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densed Consolidated Statemen" sheetId="7" r:id="rId7"/>
    <s:sheet name="Business and Basis of Presentat" sheetId="8" r:id="rId8"/>
    <s:sheet name="Significant Accounting Policies" sheetId="9" r:id="rId9"/>
    <s:sheet name="Accumulated Other Comprehensive" sheetId="10" r:id="rId10"/>
    <s:sheet name="Earnings Per Share" sheetId="11" r:id="rId11"/>
    <s:sheet name="Short-Term Investments" sheetId="12" r:id="rId12"/>
    <s:sheet name="Fair Value Measurements" sheetId="13" r:id="rId13"/>
    <s:sheet name="Financial Derivative Instrument" sheetId="14" r:id="rId14"/>
    <s:sheet name="Debt" sheetId="15" r:id="rId15"/>
    <s:sheet name="Leases" sheetId="16" r:id="rId16"/>
    <s:sheet name="Employee Benefit Plans" sheetId="17" r:id="rId17"/>
    <s:sheet name="Commitments and Contingent Liab" sheetId="18" r:id="rId18"/>
    <s:sheet name="Supplemental Cash Flow Informat" sheetId="19" r:id="rId19"/>
    <s:sheet name="Condensed Consolidating Financi" sheetId="20" r:id="rId20"/>
    <s:sheet name="Significant Accounting Polici21" sheetId="21" r:id="rId21"/>
    <s:sheet name="Accumulated Other Comprehensi22" sheetId="22" r:id="rId22"/>
    <s:sheet name="Earnings Per Share (Tables)" sheetId="23" r:id="rId23"/>
    <s:sheet name="Short-Term Investments (Tables)" sheetId="24" r:id="rId24"/>
    <s:sheet name="Fair Value Measurements (Tables" sheetId="25" r:id="rId25"/>
    <s:sheet name="Financial Derivative Instrume26" sheetId="26" r:id="rId26"/>
    <s:sheet name="Debt (Tables)" sheetId="27" r:id="rId27"/>
    <s:sheet name="Leases (Tables)" sheetId="28" r:id="rId28"/>
    <s:sheet name="Employee Benefit Plans (Tables)" sheetId="29" r:id="rId29"/>
    <s:sheet name="Commitments and Contingent Li30" sheetId="30" r:id="rId30"/>
    <s:sheet name="Supplemental Cash Flow Inform31" sheetId="31" r:id="rId31"/>
    <s:sheet name="Condensed Consolidating Finan32" sheetId="32" r:id="rId32"/>
    <s:sheet name="Significant Accounting Polici33" sheetId="33" r:id="rId33"/>
    <s:sheet name="Accumulated Other Comprehensi34" sheetId="34" r:id="rId34"/>
    <s:sheet name="Accumulated Other Comprehensi35" sheetId="35" r:id="rId35"/>
    <s:sheet name="Earnings Per Share - Schedule o" sheetId="36" r:id="rId36"/>
    <s:sheet name="Earnings Per Share - Share Repu" sheetId="37" r:id="rId37"/>
    <s:sheet name="Short-Term Investments (Details" sheetId="38" r:id="rId38"/>
    <s:sheet name="Fair Value Measurements - Sched" sheetId="39" r:id="rId39"/>
    <s:sheet name="Fair Value Measurements - Sch40" sheetId="40" r:id="rId40"/>
    <s:sheet name="Financial Derivative Instrume41" sheetId="41" r:id="rId41"/>
    <s:sheet name="Financial Derivative Instrume42" sheetId="42" r:id="rId42"/>
    <s:sheet name="Financial Derivative Instrume43" sheetId="43" r:id="rId43"/>
    <s:sheet name="Financial Derivative Instrume44" sheetId="44" r:id="rId44"/>
    <s:sheet name="Debt - Schedule of Maturities (" sheetId="45" r:id="rId45"/>
    <s:sheet name="Debt - Narrative (Details)" sheetId="46" r:id="rId46"/>
    <s:sheet name="Leases (Details)" sheetId="47" r:id="rId47"/>
    <s:sheet name="Employee Benefit Plans (Details" sheetId="48" r:id="rId48"/>
    <s:sheet name="Commitments and Contingent Li49" sheetId="49" r:id="rId49"/>
    <s:sheet name="Commitments and Contingent Li50" sheetId="50" r:id="rId50"/>
    <s:sheet name="Supplemental Cash Flow Inform51" sheetId="51" r:id="rId51"/>
    <s:sheet name="Condensed Consolidating Finan52" sheetId="52" r:id="rId52"/>
    <s:sheet name="Condensed Consolidating Finan53" sheetId="53" r:id="rId53"/>
    <s:sheet name="Condensed Consolidating Finan54" sheetId="54" r:id="rId54"/>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6</t>
  </si>
  <si>
    <t>Oct. 14, 2016</t>
  </si>
  <si>
    <t>Document and Entity Information</t>
  </si>
  <si>
    <t>Entity Registrant Name</t>
  </si>
  <si>
    <t>HAWAIIAN HOLDINGS INC</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Operations - USD ($) $ in Thousands</t>
  </si>
  <si>
    <t>3 Months Ended</t>
  </si>
  <si>
    <t>Sep. 30, 2015</t>
  </si>
  <si>
    <t>Operating Revenue:</t>
  </si>
  <si>
    <t>Passenger</t>
  </si>
  <si>
    <t>Other</t>
  </si>
  <si>
    <t>Total</t>
  </si>
  <si>
    <t>Operating Expenses:</t>
  </si>
  <si>
    <t>Wages and benefits</t>
  </si>
  <si>
    <t>Aircraft fuel, including taxes and delivery</t>
  </si>
  <si>
    <t>Maintenance, materials and repairs</t>
  </si>
  <si>
    <t>Aircraft and passenger servicing</t>
  </si>
  <si>
    <t>Aircraft rent</t>
  </si>
  <si>
    <t>Commissions and other selling</t>
  </si>
  <si>
    <t>Other rentals and landing fees</t>
  </si>
  <si>
    <t>Depreciation and amortization</t>
  </si>
  <si>
    <t>Purchased services</t>
  </si>
  <si>
    <t>Operating Income</t>
  </si>
  <si>
    <t>Nonoperating Income (Expense):</t>
  </si>
  <si>
    <t>Interest expense and amortization of debt discounts and issuance costs</t>
  </si>
  <si>
    <t>Gains (losses) on fuel derivatives</t>
  </si>
  <si>
    <t>Interest income</t>
  </si>
  <si>
    <t>Capitalized interest</t>
  </si>
  <si>
    <t>Loss on extinguishment of debt</t>
  </si>
  <si>
    <t>Other, net</t>
  </si>
  <si>
    <t>Income Before Income Taxes</t>
  </si>
  <si>
    <t>Income tax expense</t>
  </si>
  <si>
    <t>Net Income</t>
  </si>
  <si>
    <t>Net Income Per Share</t>
  </si>
  <si>
    <t>Basic (in dollars per share)</t>
  </si>
  <si>
    <t>Diluted (in dollars per share)</t>
  </si>
  <si>
    <t>Consolidated Statements of Comprehensive Income - USD ($) $ in Thousands</t>
  </si>
  <si>
    <t>Statement of Comprehensive Income [Abstract]</t>
  </si>
  <si>
    <t>Other comprehensive income (loss), net:</t>
  </si>
  <si>
    <t>Net change related to employee benefit plans, net of tax expense</t>
  </si>
  <si>
    <t>Net change in derivative instruments, net of tax benefit</t>
  </si>
  <si>
    <t>Net change in available-for-sale investments, net of tax expense</t>
  </si>
  <si>
    <t>Total other comprehensive income (loss)</t>
  </si>
  <si>
    <t>Total Comprehensive Income</t>
  </si>
  <si>
    <t>Consolidated Statements of Comprehensive Income (Parenthetical) - USD ($) $ in Thousands</t>
  </si>
  <si>
    <t>Net change related to employee benefit plans, tax expense</t>
  </si>
  <si>
    <t>Net change in derivative instruments, tax benefit</t>
  </si>
  <si>
    <t>Net change in available-for-sale investments, tax expense (benefit)</t>
  </si>
  <si>
    <t>Consolidated Balance Sheets - USD ($) $ in Thousands</t>
  </si>
  <si>
    <t>Dec. 31, 2015</t>
  </si>
  <si>
    <t>Current Assets:</t>
  </si>
  <si>
    <t>Cash and cash equivalents</t>
  </si>
  <si>
    <t>Restricted cash</t>
  </si>
  <si>
    <t>Short-term investments</t>
  </si>
  <si>
    <t>Accounts receivable, net</t>
  </si>
  <si>
    <t>Spare parts and supplies, net</t>
  </si>
  <si>
    <t>Prepaid expenses and other</t>
  </si>
  <si>
    <t>Property and equipment, less accumulated depreciation and amortization of $494,121 and $432,510 as of September 30, 2016 and December 31, 2015, respectively</t>
  </si>
  <si>
    <t>Other Assets:</t>
  </si>
  <si>
    <t>Long-term prepayments and other</t>
  </si>
  <si>
    <t>Intangible assets, less accumulated amortization of $30,222 and $28,400 as of September 30, 2016 and December 31, 2015, respectively</t>
  </si>
  <si>
    <t>Goodwill</t>
  </si>
  <si>
    <t>Total Assets</t>
  </si>
  <si>
    <t>Current Liabilities:</t>
  </si>
  <si>
    <t>Accounts payable</t>
  </si>
  <si>
    <t>Air traffic liability</t>
  </si>
  <si>
    <t>Other accrued liabilities</t>
  </si>
  <si>
    <t>Current maturities of long-term debt and capital lease obligations</t>
  </si>
  <si>
    <t>Long-Term Debt and Capital Lease Obligations</t>
  </si>
  <si>
    <t>Other Liabilities and Deferred Credits:</t>
  </si>
  <si>
    <t>Accumulated pension and other postretirement benefit obligations</t>
  </si>
  <si>
    <t>Other liabilities and deferred credits</t>
  </si>
  <si>
    <t>Deferred tax liability, net</t>
  </si>
  <si>
    <t>Commitments and Contingencies</t>
  </si>
  <si>
    <t xml:space="preserve"> </t>
  </si>
  <si>
    <t>Shareholders’ Equity:</t>
  </si>
  <si>
    <t>Special preferred stock, $0.01 par value per share, three shares issued and outstanding as of September 30, 2016 and December 31, 2015</t>
  </si>
  <si>
    <t>Common stock, $0.01 par value per share, 53,426,475 and 53,401,439 shares outstanding as of September 30, 2016 and December 31, 2015, respectively</t>
  </si>
  <si>
    <t>Capital in excess of par value</t>
  </si>
  <si>
    <t>Accumulated income</t>
  </si>
  <si>
    <t>Accumulated other comprehensive loss, net</t>
  </si>
  <si>
    <t>Total Liabilities and Shareholders’ Equity</t>
  </si>
  <si>
    <t>Consolidated Balance Sheets (Parenthetical) - USD ($) $ in Thousands</t>
  </si>
  <si>
    <t>Statement of Financial Position [Abstract]</t>
  </si>
  <si>
    <t>Property and equipment, accumulated depreciation and amortization</t>
  </si>
  <si>
    <t>Intangible assets, accumulated amortization</t>
  </si>
  <si>
    <t>Special preferred stock, par value (in dollars per share)</t>
  </si>
  <si>
    <t>Special preferred stock, shares issued</t>
  </si>
  <si>
    <t>Special preferred stock, shares outstanding</t>
  </si>
  <si>
    <t>Common stock, par value (in dollars per share)</t>
  </si>
  <si>
    <t>Common stock, shares outstanding</t>
  </si>
  <si>
    <t>Condensed Consolidated Statements of Cash Flows - USD ($) $ in Thousands</t>
  </si>
  <si>
    <t>Statement of Cash Flows [Abstract]</t>
  </si>
  <si>
    <t>Net cash provided by Operating Activities</t>
  </si>
  <si>
    <t>Cash flows from Investing Activities:</t>
  </si>
  <si>
    <t>Additions to property and equipment, including pre-delivery payments</t>
  </si>
  <si>
    <t>Proceeds from purchase assignment and leaseback transactions</t>
  </si>
  <si>
    <t>Proceeds from disposition of equipment</t>
  </si>
  <si>
    <t>Purchases of investments</t>
  </si>
  <si>
    <t>Sales of investments</t>
  </si>
  <si>
    <t>Net cash used in investing activities</t>
  </si>
  <si>
    <t>Cash flows from Financing Activities:</t>
  </si>
  <si>
    <t>Repayments of long-term debt and capital lease obligations</t>
  </si>
  <si>
    <t>Repurchases and redemptions of convertible notes</t>
  </si>
  <si>
    <t>Repurchases of common stock</t>
  </si>
  <si>
    <t>Excess tax benefit from equity awards</t>
  </si>
  <si>
    <t>Net cash used in financing activities</t>
  </si>
  <si>
    <t>Net increase in cash and cash equivalents</t>
  </si>
  <si>
    <t>Cash and cash equivalents - Beginning of Period</t>
  </si>
  <si>
    <t>Cash and cash equivalents - End of Period</t>
  </si>
  <si>
    <t>Business and Basis of Presentation</t>
  </si>
  <si>
    <t>Organization, Consolidation and Presentation of Financial Statements [Abstract]</t>
  </si>
  <si>
    <t>Business and Basis of Presentation Hawaiian Holdings, Inc. (the Company or Holdings) is a holding company incorporated in the State of Delaware. The Company’s primary asset is its sole ownership of all issued and outstanding shares of common stock of Hawaiian Airlines, Inc.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The accompanying unaudited Consolidated Financial Statements should be read in conjunction with the financial statements and the notes of the Company included in the Company’s Annual Report on Form 10-K for the fiscal year ended December 31, 2015 .</t>
  </si>
  <si>
    <t>Significant Accounting Policies</t>
  </si>
  <si>
    <t>Accounting Policies [Abstract]</t>
  </si>
  <si>
    <t>Significant Accounting Policies Recently Issued Accounting Pronouncements In February 2016, the Financial Accounting Standards Board (FASB) issued Accounting Standards Update 2016-02, Leases (ASU 2016-02),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The Company is currently evaluating the effect that the provisions of ASU 2016-02 will have on its consolidated financial statements and related disclosures. In April 2015, the FASB issued Accounting Standards Update 2015-03, Simplifying the Presentation of Debt Issuance Costs (ASU 2015-03), requiring an entity to present its debt issuance costs on the balance sheet as a deduction from the carrying amount of the related debt liability instead of a deferred charge. ASU 2015-03 is effective for annual reporting periods beginning after December 15, 2015. As a result, the Company adopted ASU 2015-03 as of January 1, 2016 and retrospectively applied it to all periods presented in the consolidated balance sheets. The adoption of ASU 2015-03 resulted in a $19.8 million reclassification of the Company's unamortized debt issuance costs from long-term prepayments and other to long-term debt on the consolidated balance sheet as of December 31, 2015. In May 2014, the FASB issued Accounting Standards Update 2014-09, Revenue from Contracts with Customers (ASU 2014-09), requiring an entity to recognize the amount of revenue to which it expects to be entitled for the transfer of promised goods or services to customers. ASU 2014-09 will replace most existing revenue recognition guidance in GAAP when it becomes effective. ASU 2014-09 is effective for fiscal years, and interim periods within those fiscal years, beginning after December 15, 2017, and allows for either full retrospective or modified retrospective adoption. Organizations are permitted to adopt the new revenue standard early, but not before December 15, 2016. The Company is currently evaluating the effect that the provisions of ASU 2014-09 will have on its consolidated financial statements and related disclosures. We have determined that the new standard, once effective, will preclude the Company from accounting for miles earned under its HawaiianMiles customer loyalty program using the incremental cost method, and will instead require the use of the deferred revenue method. This change could have a significant impact on the Company's financial statements.</t>
  </si>
  <si>
    <t>Accumulated Other Comprehensive Income (Loss)</t>
  </si>
  <si>
    <t>Comprehensive Income (Loss), Net of Tax, Attributable to Parent [Abstract]</t>
  </si>
  <si>
    <t>Accumulated Other Comprehensive Income (Loss) Reclassifications out of accumulated other comprehensive income (loss) by component is as follows: Details about accumulated other comprehensive loss components Three months ended September 30, Nine months ended September 30, Affected line items in the statement where net income is presented 2016 2015 2016 2015 (in thousands) Derivatives designated as hedging instruments under ASC 815 Foreign currency derivative losses (gains) $ 1,842 $ (5,003 ) $ (1,679 ) $ (13,415 ) Passenger revenue Interest rate derivative losses, net — 170 944 536 Interest expense Total before tax 1,842 (4,833 ) (735 ) (12,879 ) Tax expense (benefit) (701 ) 1,826 272 4,866 Total, net of tax $ 1,141 $ (3,007 ) $ (463 ) $ (8,013 ) Amortization of defined benefit plan items Actuarial loss $ 1,950 $ 2,955 $ 5,780 $ 8,315 Wages and benefits Prior service cost 57 57 171 171 Wages and benefits Total before tax 2,007 3,012 5,951 8,486 Tax benefit (714 ) (1,118 ) (2,207 ) (3,194 ) Total, net of tax $ 1,293 $ 1,894 $ 3,744 $ 5,292 Short-term investments Realized gain on sales of investments, net $ (129 ) $ (1 ) $ (189 ) $ (36 ) Other nonoperating income Total before tax (129 ) (1 ) (189 ) (36 ) Tax expense 49 — 69 7 Total, net of tax (80 ) $ (1 ) $ (120 ) $ (29 ) Total reclassifications for the period $ 2,354 $ (1,114 ) $ 3,161 $ (2,750 ) A rollforward of the amounts included in accumulated other comprehensive income (loss), net of taxes, for the three and nine months ended September 30, 2016 and 2015 is as follows: Three months ended September 30, 2016 Interest Rate Derivatives Foreign Currency Derivatives Defined Benefit Short-Term Investments Total (in thousands) Beginning balance $ — $ (10,348 ) $ (101,710 ) $ 311 $ (111,747 ) Other comprehensive loss before reclassifications, net of tax — (2,999 ) — (166 ) (3,165 ) Amounts reclassified from accumulated other comprehensive income (loss), net of tax — 1,141 1,293 (80 ) 2,354 Net current-period other comprehensive income (loss) — (1,858 ) 1,293 (246 ) (811 ) Ending balance $ — $ (12,206 ) $ (100,417 ) $ 65 $ (112,558 ) Three months ended September 30, 2015 Interest Rate Derivatives Foreign Currency Derivatives Defined Benefit Plan Items Short-Term Investments Total (in thousands) Beginning balance $ 262 $ 10,423 $ (132,163 ) $ (74 ) $ (121,552 ) Other comprehensive income (loss) before reclassifications, net of tax (641 ) 967 — 60 386 Amounts reclassified from accumulated other comprehensive income (loss), net of tax 104 (3,111 ) 1,894 (1 ) (1,114 ) Net current-period other comprehensive income (loss) (537 ) (2,144 ) 1,894 59 (728 ) Ending balance $ (275 ) $ 8,279 $ (130,269 ) $ (15 ) $ (122,280 ) Nine months ended September 30, 2016 Interest Rate Derivatives Foreign Currency Derivatives Defined Benefit Pension Items Short-Term Investments Total (in thousands) Beginning balance $ 81 $ 4,879 $ (103,865 ) $ (372 ) $ (99,277 ) Other comprehensive income (loss) before reclassifications, net of tax (668 ) (16,035 ) (296 ) 557 (16,442 ) Amounts reclassified from accumulated other comprehensive income (loss), net of tax 587 (1,050 ) 3,744 (120 ) 3,161 Net current-period other comprehensive income (loss) (81 ) (17,085 ) 3,448 437 (13,281 ) Ending balance $ — $ (12,206 ) $ (100,417 ) $ 65 $ (112,558 ) Nine months ended September 30, 2015 Interest Rate Derivatives Foreign Currency Derivatives Defined Benefit Pension Items Short-Term Investments Total (in thousands) Beginning balance $ 254 $ 12,708 $ (135,520 ) $ (254 ) $ (122,812 ) Other comprehensive income (loss) before reclassifications, net of tax (857 ) 3,912 (41 ) 268 3,282 Amounts reclassified from accumulated other comprehensive income (loss), net of tax 328 (8,341 ) 5,292 (29 ) (2,750 ) Net current-period other comprehensive income (loss) (529 ) (4,429 ) 5,251 239 532 Ending balance $ (275 ) $ 8,279 $ (130,269 ) $ (15 ) $ (122,280 )</t>
  </si>
  <si>
    <t>Earnings Per Share</t>
  </si>
  <si>
    <t>Earnings Per Share [Abstract]</t>
  </si>
  <si>
    <t>Earnings Per Share Basic earning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For the three and nine months ended September 30, 2016 and 2015 , anti-dilutive shares excluded from the calculation of diluted earnings per share were nil. Three Months Ended September 30, Nine Months Ended September 30, 2016 2015 2016 2015 (in thousands, except for per share data) Numerator: Net Income $ 102,454 $ 70,029 $ 233,490 $ 144,746 Denominator: Weighted average common stock shares outstanding - Basic 53,427 53,731 53,488 54,266 Assumed exercise of stock options and awards 161 396 219 458 Assumed conversion of convertible note premium — 350 8 1,618 Assumed conversion of warrants — 6,351 — 6,139 Weighted average common stock shares outstanding - Diluted 53,588 60,828 53,715 62,481 Net Income Per Share Basic $ 1.92 $ 1.30 $ 4.37 $ 2.67 Diluted $ 1.91 $ 1.15 $ 4.35 $ 2.32 Stock Repurchase Program In April 2015, the Company's Board of Directors approved a stock repurchase program under which the Company may repurchase up to $100 million of its outstanding common stock over a two -year period through the open market, established plans or privately negotiated transactions in accordance with all applicable securities laws, rules and regulations. The stock repurchase program is subject to modification or termination at any time. The Company spent $3.7 million and $13.8 million to repurchase approximately 98 thousand shares and 379 thousand shares of the Company's common stock in open market transactions during the three and nine months ended September 30, 2016 , respectively. As of September 30, 2016 , the Company has $46.1 million remaining to spend under the stock repurchase program. See Part II, Item 2, “Unregistered Sales of Equity Securities and Use of Proceeds” of this report for additional information on the stock repurchase program.</t>
  </si>
  <si>
    <t>Short-Term Investments</t>
  </si>
  <si>
    <t>Investments, Debt and Equity Securities [Abstract]</t>
  </si>
  <si>
    <t>Short-Term Investments Debt securities that are not classified as cash equivalents are classified as available-for-sale investments and are stated at fair value. Realized gains and losses on sales of investments are reflected in nonoperating income (expense) in the unaudited consolidated statements of operations. Unrealized gains and losses on available-for-sale securities are reflected as a component of accumulated other comprehensive loss. The following is a summary of short-term investments held as of September 30, 2016 and December 31, 2015 : Amortized Cost Gross Unrealized Gains Gross Unrealized Losses Fair Value September 30, 2016 (in thousands) Corporate debt $ 173,122 $ 247 $ (93 ) $ 173,276 U.S. government and agency debt 63,996 76 (18 ) 64,054 Municipal bonds 21,198 — (66 ) 21,132 Other fixed income securities 29,534 1 (2 ) 29,533 Total short-term investments $ 287,850 $ 324 $ (179 ) $ 287,995 Amortized Cost Gross Unrealized Gains Gross Unrealized Losses Fair Value December 31, 2015 (in thousands) Corporate debt $ 167,066 $ 13 $ (481 ) $ 166,598 U.S. government and agency debt 62,376 9 (123 ) 62,262 Municipal bonds 22,865 3 (12 ) 22,856 Other fixed income securities 26,835 — (6 ) 26,829 Total short-term investments $ 279,142 $ 25 $ (622 ) $ 278,545 Contractual maturities of short-term investments as of September 30, 2016 are shown below. Under 1 Year 1 to 5 Years Total (in thousands) Corporate debt $ 58,812 $ 114,464 $ 173,276 U.S. government and agency debt 35,815 28,240 64,055 Municipal bonds 8,859 12,273 21,132 Other fixed income securities 28,032 1,500 29,532 Total short-term investments $ 131,518 $ 156,477 $ 287,995 The Company classifies investments as current assets as these securities are available for use in its current operations.</t>
  </si>
  <si>
    <t>Fair Value Measurements</t>
  </si>
  <si>
    <t>Fair Value Disclosures [Abstract]</t>
  </si>
  <si>
    <t>Fair Value Measurements ASC Topic 820, Fair Value Measurement (ASC 820) clarifies that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for which there is little or no market data and that are significant to the fair value of the assets or liabilities. The tables below present the Company’s financial assets and liabilities measured at fair value on a recurring basis: Fair Value Measurements as of September 30, 2016 Total Level 1 Level 2 Level 3 (in thousands) Cash equivalents $ 17,296 $ 4,404 $ 12,892 $ — Cash equivalents measured at net asset value 166,780 — — — Restricted cash 5,000 5,000 — — Short-term investments 287,995 — 287,995 — Fuel derivative contracts: Crude oil call options 4,072 — 4,072 — Heating oil swaps 7,321 — 7,321 — Foreign currency derivatives 88 — 88 — Total assets measured at fair value $ 488,552 $ 9,404 $ 312,368 $ — Fuel derivative contracts: Heating oil swaps $ 712 $ — $ 712 $ — Foreign currency derivatives 18,757 — 18,757 — Total liabilities measured at fair value $ 19,469 $ — $ 19,469 $ — Fair Value Measurements as of December 31, 2015 Total Level 1 Level 2 Level 3 (in thousands) Cash equivalents $ 5,665 $ 1,648 $ 4,017 $ — Cash equivalents measured at net asset value 61,577 — — — Restricted cash 5,000 5,000 — — Short-term investments 278,545 — 278,545 — Fuel derivative contracts: Heating oil put options 1,060 — 1,060 — Foreign currency derivatives 6,550 — 6,550 — Total assets measured at fair value $ 358,397 $ 6,648 $ 290,172 $ — Fuel derivative contracts: Heating oil swaps $ 40,530 $ — $ 40,530 $ — Foreign currency derivatives 1,049 — 1,049 — Interest rate derivatives 312 — 312 — Total liabilities measured at fair value $ 41,891 $ — $ 41,891 $ — Cash equivalents. The Company’s cash equivalents consist of money market securities, U.S. agency bonds, foreign and domestic corporate bonds, and commercial paper. The instruments classified as Level 2 are valued using quoted prices for similar assets in active markets. Cash equivalents measured at net asset value. Cash equivalents measured at net asset value consist of money market securities that are measured at fair value using the net asset value per share practical expedient. In accordance with ASC 820, these instruments are not included in the fair value hierarchy. Restricted cash . The Company’s restricted cash consists of money market securities. Short-term investments. Short-term investments include U.S. and foreign government notes and bonds, U.S. agency bonds, variable-rate corporate bonds, asset backed securities, foreign and domestic corporate bonds, municipal bonds, and commercial paper. These instruments are valued using quoted prices for similar assets in active markets or other observable inputs. Fuel derivative contracts. The Company’s fuel derivative contracts consist of heating oil swaps and crude oil call options which are not traded on a public exchange. The fair value of these instruments are determined based on inputs available or derived from public markets including contractual terms, market prices, yield curves, and measures of volatility among others. Foreign currency derivatives. The Company’s foreign currency derivatives consist of Japanese Yen and Australian Dollar forward contracts and are valued based primarily on data available or derived from public markets. Interest rate derivatives. The Company’s interest rate derivatives consist of interest rate swaps and are valued based primarily on data available or derived from public markets. The table below presents the Company’s debt (excluding obligations under capital leases) measured at fair value: Fair Value of Debt September 30, 2016 December 31, 2015 Carrying Fair Value Carrying Fair Value Amount Total Level 1 Level 2 Level 3 Amount Total Level 1 Level 2 Level 3 (in thousands) $ 487,209 $ 490,382 $ — $ — $ 490,382 $ 677,203 $ 665,507 $ — $ 283 $ 665,224 The fair value estimates of the Company’s debt were based on the discounted amount of future cash flows using the Company’s current incremental rate of borrowing for similar instruments. The carrying amounts of cash, other receivables, and accounts payable approximate fair value due to the short-term nature of these financial instruments.</t>
  </si>
  <si>
    <t>Financial Derivative Instruments</t>
  </si>
  <si>
    <t>Derivative Instruments and Hedging Activities Disclosure [Abstract]</t>
  </si>
  <si>
    <t>Financial Derivative Instruments The Company uses derivatives to manage risks associated with certain assets and liabilities arising from the potential adverse impact of fluctuations in global fuel pric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During the three and nine months ended September 30, 2016 , the Company primarily used heating oil swaps and crude oil call options to hedge its aircraft fuel expense. These derivative instruments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unaudited Consolidated Statements of Operations. Three months ended September 30, Nine months ended September 30, Fuel derivative contracts 2016 2015 2016 2015 (in thousands) Losses realized at settlement $ (2,525 ) $ (13,777 ) $ (30,349 ) $ (44,921 ) Reversal of prior period unrealized amounts (7,115 ) 9,953 33,577 38,293 Unrealized gains (losses) that will settle in future periods 6,039 (21,185 ) 12,193 (22,042 ) Gains (losses) on fuel derivatives recorded as Nonoperating income (expense) $ (3,601 ) $ (25,009 ) $ 15,421 $ (28,670 ) Foreign Currency Exchange Rate Risk Management 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effective portion of the gain or loss of designated cash flow hedges is reported as a component of accumulated other comprehensive income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 Foreign currency forward contracts that are not designated as cash flow hedges are recorded at fair value, and any changes in fair value are recognized as other nonoperating income (expense) in the period of change. The Company believes that its foreign currency forward contracts that are designated as cash flow hedges will continue to be effective in offsetting changes in cash flow attributable to the hedged risk. The Company expects to reclassify a net loss of approximately $14.0 million into earnings over the next 12 months from AOCI based on the values at September 30, 2016 .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unaudited Consolidated Balance Sheets. Derivative position as of September 30, 2016 Balance Sheet Notional Amount Final Gross fair Gross fair Net (in thousands) (in thousands) Derivatives designated as hedges Foreign currency derivatives Other accrued liabilities 15,789,800 Japanese Yen September 2017 60 (14,548 ) (14,488 ) Other liabilities and deferred credits 4,376,750 Japanese Yen September 2018 14 (3,973 ) (3,959 ) Derivatives not designated as hedges Foreign currency derivatives Other accrued liabilities 561,300 Japanese Yen March 2017 14 (236 ) (222 ) Fuel derivative contracts Prepaid expenses and other 36,419 gallons September 2017 11,393 (712 ) 10,681 Derivative position as of December 31, 2015 Balance Sheet Notional Amount Final Gross fair Gross fair Net (in thousands) (in thousands) Derivatives designated as hedges Interest rate derivative Other accrued liabilities $51,000 U.S. dollars April 2023 $ — $ (70 ) $ (70 ) Other liabilities and deferred credits (1) — (242 ) (242 ) Foreign currency derivatives Prepaid expenses and other 7,594,750 Japanese Yen December 2016 6,461 (525 ) 5,936 Other liabilities and deferred credits 5,437,400 Japanese Yen December 2017 78 (493 ) (415 ) Derivatives not designated as hedges Foreign currency derivatives Prepaid expenses and other 2,762,000 Japanese Yen August 2016 11 — 11 Other liabilities and deferred credits 2,845 Australian Dollars March 2017 — (31 ) (31 ) Fuel derivative contracts Other accrued liabilities 84,067 gallons December 2016 1,060 (40,530 ) (39,470 ) (1) Represents the noncurrent portion of the $51.0 million interest rate derivative with final maturity in April 2023. The following table reflects the impact of cash flow hedges designated for hedge accounting treatment and their location within the unaudited Consolidated Statements of Comprehensive Income. (Gain) loss recognized in AOCI on derivatives (effective portion) (Gain) loss reclassified from AOCI (Gain) loss recognized in Three months ended September 30, Three months ended September 30, Three months ended September 30, 2016 2015 2016 2015 2016 2015 (in thousands) Foreign currency derivatives $ 4,841 $ (1,558 ) $ 1,842 $ (5,003 ) $ — $ — Interest rate derivatives — 840 — 170 — — (Gain) loss recognized in AOCI on derivatives (effective portion) (Gain) loss reclassified from AOCI (Gain) loss recognized in Nine months ended September 30, Nine months ended September 30, Nine months ended September 30, 2016 2015 2016 2015 2016 2015 (in thousands) Foreign currency derivatives $ 24,996 $ (6,295 ) $ (1,679 ) $ (13,415 ) $ — $ — Interest rate derivatives 923 778 1,383 536 — — Risk and Collateral Financial derivative instruments expose the Company to possible credit loss in the event the counterparties fail to meet their obligations. To manage such credit risks, the Company (1) selects its counterparties based on past experience and credit ratings, (2) limits its exposure to any single counterparty, and (3) regularly monitors the market position and credit rating of each counterparty. Credit risk is deemed to have a minimal impact on the fair value of the derivative instruments as cash collateral would be provided by the counterparties based on the current market exposure of the derivative.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counterparties as of September 30, 2016 and December 31, 2015 .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Debt</t>
  </si>
  <si>
    <t>Debt Disclosure [Abstract]</t>
  </si>
  <si>
    <t>Debt As of September 30, 2016 , the expected maturities of long-term debt for the remainder of 2016 and the next four years, and thereafter, were as follows (in thousands): Remaining months in 2016 $ 5,336 2017 48,801 2018 48,244 2019 72,927 2020 21,413 Thereafter 290,488 $ 487,209 Debt Extinguishment The Company extinguished $140.5 million of its existing debt under a secured financial agreement for the nine months ended September 30, 2016 , which was originally scheduled to mature in 2023. This debt extinguishment resulted in a loss of $10.0 million for the nine months ended September 30, 2016 , which was reflected in nonoperating income (expense) in the unaudited Consolidated Statement of Operations.</t>
  </si>
  <si>
    <t>Leases</t>
  </si>
  <si>
    <t>Leases [Abstract]</t>
  </si>
  <si>
    <t>Leases The Company leases aircraft, engines, and other assets under long-term lease arrangements. Other leased assets include real property, airport and terminal facilities, maintenance facilities, and general offices. Certain leases include escalation clauses and renewal options. When lease renewals are considered to be reasonably assured, the rental payments that will be due during the renewal periods are included in the determination of rent expense over the life of the lease. As of September 30, 2016 , the scheduled future minimum rental payments under operating leases with non-cancellable basic terms of more than one year were as follows: Aircraft Other (in thousands) Remaining in 2016 $ 30,344 $ 1,308 2017 117,226 4,856 2018 114,477 4,787 2019 114,332 4,494 2020 94,177 4,319 Thereafter 280,320 27,949 $ 750,876 $ 47,713</t>
  </si>
  <si>
    <t>Employee Benefit Plans</t>
  </si>
  <si>
    <t>Compensation and Retirement Disclosure [Abstract]</t>
  </si>
  <si>
    <t>Employee Benefit Plans The components of net periodic benefit cost for the Company’s defined benefit and other postretirement plans included the following: Three months ended September 30, Nine months ended September 30, Components of Net Period Benefit Cost 2016 2015 2016 2015 (in thousands) Service cost $ 3,438 $ 4,006 $ 10,864 $ 12,456 Interest cost 7,518 7,454 22,682 22,232 Expected return on plan assets (4,472 ) (4,702 ) (13,416 ) (14,134 ) Recognized net actuarial loss 2,008 3,012 5,952 8,486 Net periodic benefit cost $ 8,492 $ 9,770 $ 26,082 $ 29,040 The Company contributed $15.6 million and $26.9 million to its defined benefit and other postretirement plans during the three and nine months ended September 30, 2016 , respectively, including $21.2 million above the minimum funding requirements. The Company contributed $3.2 million and $16.7 million to its defined benefit and other postretirement plans during the three and nine months ended September 30, 2015 , respectively.</t>
  </si>
  <si>
    <t>Commitments and Contingent Liabilities</t>
  </si>
  <si>
    <t>Commitments and Contingencies Disclosure [Abstract]</t>
  </si>
  <si>
    <t>Commitments and Contingent Liabilities Commitments As of September 30, 2016 , the Company had the following capital commitments consisting of firm aircraft and engine orders and purchase rights: Aircraft Type Firm Orders Purchase Rights Expected Delivery Dates A321neo aircraft 16 9 Between 2017 and 2020 A330-800neo aircraft 6 6 Between 2019 and 2021 Pratt &amp; Whitney spare engines: A321neo spare engines 2 2 Between 2017 and 2018 Rolls-Royce spare engines: A330-800neo spare engines 2 2 Between 2019 and 2026 The Company has operating commitments with a third-party to provide aircraft maintenance services which require fixed payments as well as variable payments based on flight hours for its Airbus fleet through 2027. The Company also has operating commitments with third-party service providers for IT, accounting services, and a capacity purchase agreement through 2024. Committed capital and operating expenditures include escalation amounts based on estimates. The gross committed expenditures and committed financings for those deliveries as of September 30, 2016 are detailed below: Capital Operating Total Committed (in thousands) Remaining in 2016 $ 44,490 $ 20,421 $ 64,911 2017 232,744 77,009 309,753 2018 396,342 64,529 460,871 2019 481,376 57,025 538,401 2020 232,736 57,122 289,858 Thereafter 214,789 287,500 502,289 $ 1,602,477 $ 563,606 $ 2,166,083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unaudited Consolidated Balance Sheets, totaled $5.0 million at September 30, 2016 and December 31, 2015 . In the event of a material adverse change in the Company's business, the holdback could increase to an amount up to 100% of the applicable credit card air traffic liability, which would also cause an increase in the level of restricted cash. If the Company is unable to obtain a waiver of, or otherwise mitigate the increase in the restriction of cash, it could have a material adverse impact on the Company.</t>
  </si>
  <si>
    <t>Supplemental Cash Flow Information</t>
  </si>
  <si>
    <t>Supplemental Cash Flow Information [Abstract]</t>
  </si>
  <si>
    <t>Supplemental Cash Flow Information Non-cash investing and financing activities for the nine months ended September 30, 2016 and 2015 were as follows: Nine months ended September 30, 2016 2015 (in thousands) Investing and Financing Activities Not Affecting Cash: Property and equipment acquired through a capital lease $ 6,092 $ 2,791</t>
  </si>
  <si>
    <t>Condensed Consolidating Financial Information</t>
  </si>
  <si>
    <t>Condensed Financial Information of Parent Company Only Disclosure [Abstract]</t>
  </si>
  <si>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3 as Subsidiary Issuer / Guarantor) of pass-through certificates, the Company (which is also referred to in this Note 13 as Parent Issuer / Guarantor) is fully and unconditionally guaranteeing the payment obligations of Hawaiian, which is a 100% owned subsidiary of the Company, under equipment notes issued by Hawaiian to purchase new aircraft. Condensed consolidating financial statements are presented in the following tables: Condensed Consolidating Statements of Operations and Comprehensive Income (Loss) Three months ended September 30, 2016 Parent Issuer / Subsidiary Non-Guarantor Eliminations Consolidated (in thousands) Operating Revenue $ — $ 670,115 $ 1,800 $ (78 ) $ 671,837 Operating Expenses: Aircraft fuel, including taxes and delivery — 94,818 — — 94,818 Wages and benefits — 141,410 — — 141,410 Aircraft rent — 32,891 — — 32,891 Maintenance materials and repairs — 51,354 458 — 51,812 Aircraft and passenger servicing — 33,971 — — 33,971 Commissions and other selling — 29,494 15 (29 ) 29,480 Depreciation and amortization — 26,496 999 — 27,495 Other rentals and landing fees — 28,926 — — 28,926 Purchased services 34 25,404 191 (15 ) 25,614 Other 1,348 29,807 444 (34 ) 31,565 Total 1,382 494,571 2,107 (78 ) 497,982 Operating Income (Loss) (1,382 ) 175,544 (307 ) — 173,855 Nonoperating Income (Expense): Undistributed net income of subsidiaries 103,211 — — (103,211 ) — Interest expense and amortization of debt discounts and issuance costs — (8,539 ) — — (8,539 ) Interest income 71 1,042 — — 1,113 Capitalized interest — 719 — — 719 Losses on fuel derivatives — (3,601 ) — — (3,601 ) Loss on extinguishment of debt — — — — — Other, net — 612 — — 612 Total 103,282 (9,767 ) — (103,211 ) (9,696 ) Income (Loss) Before Income Taxes 101,900 165,777 (307 ) (103,211 ) 164,159 Income tax expense (benefit) (554 ) 62,259 — — 61,705 Net Income (Loss) $ 102,454 $ 103,518 $ (307 ) $ (103,211 ) $ 102,454 Comprehensive Income (Loss) $ 101,643 $ 102,707 $ (307 ) $ (102,400 ) $ 101,643 Condensed Consolidating Statements of Operations and Comprehensive Income (Loss) Three months ended September 30, 2015 Parent Issuer / Subsidiary Non-Guarantor Eliminations Consolidated (in thousands) Operating Revenue $ — $ 630,657 $ 1,162 $ (81 ) $ 631,738 Operating Expenses: Aircraft fuel, including taxes and delivery — 105,483 — — 105,483 Wages and benefits — 125,884 — — 125,884 Aircraft rent — 29,544 — — 29,544 Maintenance materials and repairs — 56,021 175 — 56,196 Aircraft and passenger servicing — 30,284 — — 30,284 Commissions and other selling 1 30,314 15 (25 ) 30,305 Depreciation and amortization — 25,307 754 — 26,061 Other rentals and landing fees — 24,728 — — 24,728 Purchased services 32 19,417 25 (16 ) 19,458 Other 1,478 27,457 223 (40 ) 29,118 Total 1,511 474,439 1,192 (81 ) 477,061 Operating Income (Loss) (1,511 ) 156,218 (30 ) — 154,677 Nonoperating Income (Expense): Undistributed net income of subsidiaries 71,067 — — (71,067 ) — Interest expense and amortization of debt discounts and issuance costs (100 ) (13,406 ) — — (13,506 ) Interest income 53 638 — — 691 Capitalized interest — 698 — — 698 Losses on fuel derivatives — (25,009 ) — — (25,009 ) Loss on extinguishment of debt (54 ) — — — (54 ) Other, net — (4,515 ) — — (4,515 ) Total 70,966 (41,594 ) — (71,067 ) (41,695 ) Income (Loss) Before Income Taxes 69,455 114,624 (30 ) (71,067 ) 112,982 Income tax expense (benefit) (574 ) 43,527 — — 42,953 Net Income (Loss) $ 70,029 $ 71,097 $ (30 ) $ (71,067 ) $ 70,029 Comprehensive Income (Loss) $ 69,301 $ 70,369 $ (30 ) $ (70,339 ) $ 69,301 Condensed Consolidating Statements of Operations and Comprehensive Income (Loss) Nine months ended September 30, 2016 Parent Issuer / Subsidiary Non-Guarantor Eliminations Consolidated (in thousands) Operating Revenue $ — $ 1,813,410 $ 4,478 $ (281 ) $ 1,817,607 Operating Expenses: Aircraft fuel, including taxes and delivery — 248,516 — 248,516 Wages and benefits — 410,936 — 410,936 Aircraft rent — 92,345 — 92,345 Maintenance materials and repairs — 164,395 2,506 166,901 Aircraft and passenger servicing — 93,245 — 93,245 Commissions and other selling 1 93,983 52 (100 ) 93,936 Depreciation and amortization — 79,136 2,493 81,629 Other rentals and landing fees — 78,338 — 78,338 Purchased services 121 72,363 450 (45 ) 72,889 Other 4,135 89,381 899 (136 ) 94,279 Total 4,257 1,422,638 6,400 (281 ) 1,433,014 Operating Income (Loss) (4,257 ) 390,772 (1,922 ) — 384,593 Nonoperating Income (Expense): Undistributed net income of subsidiaries 235,353 — — (235,353 ) — Interest expense and amortization of debt discounts and issuance costs 117 (28,570 ) — (28,453 ) Interest income 195 2,849 — 3,044 Capitalized interest — 1,407 — 1,407 Gains on fuel derivatives — 15,421 — 15,421 Loss on extinguishment of debt — (9,993 ) — (9,993 ) Other, net — 9,884 — 9,884 Total 235,665 (9,002 ) — (235,353 ) (8,690 ) Income (Loss) Before Income Taxes 231,408 381,770 (1,922 ) (235,353 ) 375,903 Income tax expense (benefit) (2,082 ) 144,495 — — 142,413 Net Income (Loss) $ 233,490 $ 237,275 $ (1,922 ) $ (235,353 ) $ 233,490 Comprehensive Income (Loss) $ 220,209 $ 223,994 $ (1,922 ) $ (222,072 ) $ 220,209 Condensed Consolidating Statements of Operations and Comprehensive Income (Loss) Nine months ended September 30, 2015 Parent Issuer / Subsidiary Non-Guarantor Eliminations Consolidated (in thousands) Operating Revenue $ — $ 1,740,118 $ 3,503 $ (308 ) $ 1,743,313 Operating Expenses: Aircraft fuel, including taxes and delivery — 329,329 — — 329,329 Wages and benefits — 369,875 — — 369,875 Aircraft rent — 86,732 — — 86,732 Maintenance materials and repairs — 167,489 1,023 — 168,512 Aircraft and passenger servicing — 87,948 — — 87,948 Commissions and other selling 5 91,260 46 (94 ) 91,217 Depreciation and amortization — 76,529 2,248 — 78,777 Other rentals and landing fees — 70,807 — — 70,807 Purchased services 920 59,599 68 (47 ) 60,540 Other 3,827 78,018 641 (167 ) 82,319 Total 4,752 1,417,586 4,026 (308 ) 1,426,056 Operating Income (Loss) (4,752 ) 322,532 (523 ) — 317,257 Nonoperating Income (Expense): Undistributed net income of subsidiaries 153,389 — — (153,389 ) — Interest expense and amortization of debt discounts and issuance costs (1,692 ) (41,050 ) — — (42,742 ) Interest income 162 1,890 — — 2,052 Capitalized interest — 2,966 — — 2,966 Losses on fuel derivatives — (28,670 ) — — (28,670 ) Loss on extinguishment of debt (7,296 ) — — — (7,296 ) Other, net — (9,325 ) — — (9,325 ) Total 144,563 (74,189 ) — (153,389 ) (83,015 ) Income (Loss) Before Income Taxes 139,811 248,343 (523 ) (153,389 ) 234,242 Income tax expense (benefit) (4,935 ) 94,431 — — 89,496 Net Income (Loss) $ 144,746 $ 153,912 $ (523 ) $ (153,389 ) $ 144,746 Comprehensive Income (Loss) $ 145,278 $ 154,444 $ (523 ) $ (153,921 ) $ 145,278 Condensed Consolidating Balance Sheets September 30, 2016 Parent Issuer / Subsidiary Non-Guarantor Eliminations Consolidated (in thousands) ASSETS Current assets: Cash and cash equivalents $ 67,381 $ 330,326 $ 8,006 $ — $ 405,713 Restricted cash — 5,000 — — 5,000 Short-term investments — 287,995 — 287,995 Accounts receivable, net 61 84,980 528 (181 ) 85,388 Spare parts and supplies, net — 18,238 — — 18,238 Prepaid expenses and other 84 57,688 146 — 57,918 Total 67,526 784,227 8,680 (181 ) 860,252 Property and equipment at cost — 2,006,345 68,803 — 2,075,148 Less accumulated depreciation and amortization — (486,588 ) (7,533 ) — (494,121 ) Property and equipment, net — 1,519,757 61,270 — 1,581,027 Long-term prepayments and other — 67,468 — — 67,468 Deferred tax assets, net 28,141 — — (28,141 ) — Goodwill and other intangible assets, net — 123,655 1,734 — 125,389 Intercompany receivable — 277,511 — (277,511 ) — Investment in consolidated subsidiaries 840,109 — — (840,109 ) — TOTAL ASSETS $ 935,776 $ 2,772,618 $ 71,684 $ (1,145,942 ) $ 2,634,136 LIABILITIES AND SHAREHOLDERS’ EQUITY Current liabilities: Accounts payable $ 476 $ 106,520 $ 641 $ (181 ) $ 107,456 Air traffic liability — 512,271 3,117 — 515,388 Other accrued liabilities 2,974 147,598 276 — 150,848 Current maturities of long-term debt, less discount, and capital lease obligations — 58,349 — — 58,349 Total 3,450 824,738 4,034 (181 ) 832,041 Long-term debt and capital lease obligations — 506,328 — — 506,328 Intercompany payable 266,478 — 11,033 (277,511 ) — Other liabilities and deferred credits: 0 Accumulated pension and other postretirement benefit obligations — 363,732 — — 363,732 Other liabilities and deferred credits 164 99,680 830 100,674 Deferred tax liabilities, net — 193,818 — (28,141 ) 165,677 Total 164 657,230 830 (28,141 ) 630,083 Shareholders’ equity 665,684 784,322 55,787 (840,109 ) 665,684 TOTAL LIABILITIES AND SHAREHOLDERS’ EQUITY $ 935,776 $ 2,772,618 $ 71,684 $ (1,145,942 ) $ 2,634,136 Condensed Consolidating Balance Sheets December 31, 2015 Parent Issuer / Subsidiary Non-Guarantor Eliminations Consolidated (in thousands) ASSETS Current assets: Cash and cash equivalents $ 69,420 $ 203,406 $ 8,676 $ — $ 281,502 Restricted cash — 5,000 — — 5,000 Short-term investments — 278,545 — — 278,545 Accounts receivable, net 61 81,248 625 (211 ) 81,723 Spare parts and supplies, net — 19,164 — — 19,164 Prepaid expenses and other 7 74,948 95 — 75,050 Total 69,488 662,311 9,396 (211 ) 740,984 Property and equipment at cost — 1,927,126 58,126 — 1,985,252 Less accumulated depreciation and amortization — (427,315 ) (5,195 ) — (432,510 ) Property and equipment, net — 1,499,811 52,931 — 1,552,742 Long-term prepayments and other — 70,373 500 — 70,873 Deferred tax assets, net 26,059 — — (26,059 ) — Goodwill and other intangible assets, net — 125,323 — — 125,323 Intercompany receivable — 242,248 — (242,248 ) — Investment in consolidated subsidiaries 596,570 — — (596,570 ) — TOTAL ASSETS $ 692,117 $ 2,600,066 $ 62,827 $ (865,088 ) $ 2,489,922 LIABILITIES AND SHAREHOLDERS’ EQUITY Current liabilities: Accounts payable $ 755 $ 100,007 $ 759 $ (211 ) $ 101,310 Air traffic liability — 427,302 3,464 — 430,766 Other accrued liabilities 530 159,583 145 — 160,258 Current maturities of long-term debt, less discount, and capital lease obligations 288 74,153 — — 74,441 Total 1,573 761,045 4,368 (211 ) 766,775 Long-term debt and capital lease obligations — 677,915 — — 677,915 Intercompany payable 242,248 — — (242,248 ) — Other liabilities and deferred credits: 0 Accumulated pension and other postretirement benefit obligations — 372,700 — — 372,700 Other liabilities and deferred credits 2,234 86,861 750 — 89,845 Deferred tax liabilities, net — 162,684 — (26,059 ) 136,625 Total 2,234 622,245 750 (26,059 ) 599,170 Shareholders’ equity 446,062 538,861 57,709 (596,570 ) 446,062 TOTAL LIABILITIES AND SHAREHOLDERS’ EQUITY $ 692,117 $ 2,600,066 $ 62,827 $ (865,088 ) $ 2,489,922 Condensed Consolidating Statements of Cash Flows Nine months ended September 30, 2016 Parent Issuer / Subsidiary Non- Eliminations Consolidated (in thousands) Net Cash Provided By (Used In) Operating Activities $ (4,036 ) $ 420,981 $ 362 $ 417,307 Cash Flows From Investing Activities: Net payments to affiliates — (27,796 ) — 27,796 — Additions to property and equipment, including pre-delivery deposits — (92,185 ) (12,065 ) (104,250 ) Proceeds from purchase assignment and leaseback transaction 31,851 31,851 Proceeds from disposition of property and equipment — — — — Purchases of investments — (217,964 ) (217,964 ) Sales of investments — 208,075 208,075 Net cash used in investing activities — (98,019 ) (12,065 ) 27,796 (82,288 ) Cash Flows From Financing Activities: Repayments of long-term debt and capital lease obligations — (205,532 ) (205,532 ) Repurchases and redemptions of convertible notes (1,426 ) — — — (1,426 ) Net payments from affiliates 16,763 11,033 (27,796 ) — Repurchases of common stock (13,763 ) — — — (13,763 ) Excess tax benefit from equity awards — 17,615 — — 17,615 Other 423 (8,125 ) — (7,702 ) Net cash provided by (used in) financing activities 1,997 (196,042 ) 11,033 (27,796 ) (210,808 ) Net increase (decrease) in cash and cash equivalents (2,039 ) 126,920 (670 ) — 124,211 Cash and cash equivalents - Beginning of Period 69,420 203,406 8,676 — 281,502 Cash and cash equivalents - End of Period $ 67,381 $ 330,326 $ 8,006 $ — $ 405,713 Condensed Consolidating Statements of Cash Flows Nine months ended September 30, 2015 Parent Issuer / Subsidiary Non- Eliminations Consolidated (in thousands) Net Cash Provided By (Used In) Operating Activities $ (3,461 ) $ 391,577 $ 1,356 $ — $ 389,472 Cash Flows From Investing Activities: Net payments to affiliates (25,000 ) (223,411 ) — 248,411 — Additions to property and equipment, including pre-delivery deposits — (81,888 ) (23,441 ) — (105,329 ) Proceeds from purchase assignment and leaseback transaction — 86,033 — — 86,033 Net proceeds from disposition of property and equipment — 3,551 55 — 3,606 Purchases of investments — (178,177 ) — — (178,177 ) Sales of investments — 170,904 — — 170,904 Net cash used in investing activities (25,000 ) (222,988 ) (23,386 ) 248,411 (22,963 ) Cash Flows From Financing Activities: Repayments of long-term debt and capital lease obligations — (74,719 ) — — (74,719 ) Repurchase of convertible notes (171,598 ) — — — (171,598 ) Net payments from affiliates 223,411 — 25,000 (248,411 ) — Repurchases of Common Stock (37,622 ) — — — (37,622 ) Other 687 (2,170 ) — — (1,483 ) Net cash provided by (used in) financing activities 14,878 (76,889 ) 25,000 (248,411 ) (285,422 ) Net increase (decrease) in cash and cash equivalents (13,583 ) 91,700 2,970 — 81,087 Cash and cash equivalents - Beginning of Period 79,532 179,676 4,879 — 264,087 Cash and cash equivalents - End of Period $ 65,949 $ 271,376 $ 7,849 $ — $ 345,174 Certain Restrictions on Subsidiary Distributions, Dividends and Repurchases The Company and Hawaiian are party to a Credit and Guaranty Agreement (Credit Agreement), dated as of November 7, 2014, that provides for a Revolving Credit Facility. See further discussion of the Revolving Credit Facility at Note 8 to the Consolidated Financial Statements included in the Company's Annual Report on Form 10-K for the year ended December 31, 2015 . Pursuant to the terms of the Credit Agreement, neither Hawaiian nor any other subsidiary of the Company will directly or indirectly declare or pay any dividend, or purchase, redeem or otherwise acquire or retire for value any equity interests of the Company unless certain conditions are met. Income Taxes The income tax expense (benefit) is presented as if each entity that is part of the consolidated group files a separate return.</t>
  </si>
  <si>
    <t>Significant Accounting Policies (Policies)</t>
  </si>
  <si>
    <t>Recently Issued Accounting Pronouncements</t>
  </si>
  <si>
    <t>Recently Issued Accounting Pronouncements In February 2016, the Financial Accounting Standards Board (FASB) issued Accounting Standards Update 2016-02, Leases (ASU 2016-02),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The Company is currently evaluating the effect that the provisions of ASU 2016-02 will have on its consolidated financial statements and related disclosures. In April 2015, the FASB issued Accounting Standards Update 2015-03, Simplifying the Presentation of Debt Issuance Costs (ASU 2015-03), requiring an entity to present its debt issuance costs on the balance sheet as a deduction from the carrying amount of the related debt liability instead of a deferred charge. ASU 2015-03 is effective for annual reporting periods beginning after December 15, 2015. As a result, the Company adopted ASU 2015-03 as of January 1, 2016 and retrospectively applied it to all periods presented in the consolidated balance sheets. The adoption of ASU 2015-03 resulted in a $19.8 million reclassification of the Company's unamortized debt issuance costs from long-term prepayments and other to long-term debt on the consolidated balance sheet as of December 31, 2015. In May 2014, the FASB issued Accounting Standards Update 2014-09, Revenue from Contracts with Customers (ASU 2014-09), requiring an entity to recognize the amount of revenue to which it expects to be entitled for the transfer of promised goods or services to customers. ASU 2014-09 will replace most existing revenue recognition guidance in GAAP when it becomes effective. ASU 2014-09 is effective for fiscal years, and interim periods within those fiscal years, beginning after December 15, 2017, and allows for either full retrospective or modified retrospective adoption. Organizations are permitted to adopt the new revenue standard early, but not before December 15, 2016. The Company is currently evaluating the effect that the provisions of ASU 2014-09 will have on its consolidated financial statements and related disclosures. We have determined that the new standard, once effective, will preclude the Company from accounting for miles earned under its HawaiianMiles customer loyalty program using the incremental cost method, and will instead require the use of the deferred revenue method. This change could have a significant impact on the Company's financial statements.</t>
  </si>
  <si>
    <t>Accumulated Other Comprehensive Income (Loss) (Tables)</t>
  </si>
  <si>
    <t>Reclassifications by component</t>
  </si>
  <si>
    <t xml:space="preserve">Reclassifications out of accumulated other comprehensive income (loss) by component is as follows: Details about accumulated other comprehensive loss components Three months ended September 30, Nine months ended September 30, Affected line items in the statement where net income is presented 2016 2015 2016 2015 (in thousands) Derivatives designated as hedging instruments under ASC 815 Foreign currency derivative losses (gains) $ 1,842 $ (5,003 ) $ (1,679 ) $ (13,415 ) Passenger revenue Interest rate derivative losses, net — 170 944 536 Interest expense Total before tax 1,842 (4,833 ) (735 ) (12,879 ) Tax expense (benefit) (701 ) 1,826 272 4,866 Total, net of tax $ 1,141 $ (3,007 ) $ (463 ) $ (8,013 ) Amortization of defined benefit plan items Actuarial loss $ 1,950 $ 2,955 $ 5,780 $ 8,315 Wages and benefits Prior service cost 57 57 171 171 Wages and benefits Total before tax 2,007 3,012 5,951 8,486 Tax benefit (714 ) (1,118 ) (2,207 ) (3,194 ) Total, net of tax $ 1,293 $ 1,894 $ 3,744 $ 5,292 Short-term investments Realized gain on sales of investments, net $ (129 ) $ (1 ) $ (189 ) $ (36 ) Other nonoperating income Total before tax (129 ) (1 ) (189 ) (36 ) Tax expense 49 — 69 7 Total, net of tax (80 ) $ (1 ) $ (120 ) $ (29 ) Total reclassifications for the period $ 2,354 $ (1,114 ) $ 3,161 $ (2,750 ) </t>
  </si>
  <si>
    <t>Schedule of amounts included in accumulated other comprehensive income (loss), net of taxes</t>
  </si>
  <si>
    <t>A rollforward of the amounts included in accumulated other comprehensive income (loss), net of taxes, for the three and nine months ended September 30, 2016 and 2015 is as follows: Three months ended September 30, 2016 Interest Rate Derivatives Foreign Currency Derivatives Defined Benefit Short-Term Investments Total (in thousands) Beginning balance $ — $ (10,348 ) $ (101,710 ) $ 311 $ (111,747 ) Other comprehensive loss before reclassifications, net of tax — (2,999 ) — (166 ) (3,165 ) Amounts reclassified from accumulated other comprehensive income (loss), net of tax — 1,141 1,293 (80 ) 2,354 Net current-period other comprehensive income (loss) — (1,858 ) 1,293 (246 ) (811 ) Ending balance $ — $ (12,206 ) $ (100,417 ) $ 65 $ (112,558 ) Three months ended September 30, 2015 Interest Rate Derivatives Foreign Currency Derivatives Defined Benefit Plan Items Short-Term Investments Total (in thousands) Beginning balance $ 262 $ 10,423 $ (132,163 ) $ (74 ) $ (121,552 ) Other comprehensive income (loss) before reclassifications, net of tax (641 ) 967 — 60 386 Amounts reclassified from accumulated other comprehensive income (loss), net of tax 104 (3,111 ) 1,894 (1 ) (1,114 ) Net current-period other comprehensive income (loss) (537 ) (2,144 ) 1,894 59 (728 ) Ending balance $ (275 ) $ 8,279 $ (130,269 ) $ (15 ) $ (122,280 ) Nine months ended September 30, 2016 Interest Rate Derivatives Foreign Currency Derivatives Defined Benefit Pension Items Short-Term Investments Total (in thousands) Beginning balance $ 81 $ 4,879 $ (103,865 ) $ (372 ) $ (99,277 ) Other comprehensive income (loss) before reclassifications, net of tax (668 ) (16,035 ) (296 ) 557 (16,442 ) Amounts reclassified from accumulated other comprehensive income (loss), net of tax 587 (1,050 ) 3,744 (120 ) 3,161 Net current-period other comprehensive income (loss) (81 ) (17,085 ) 3,448 437 (13,281 ) Ending balance $ — $ (12,206 ) $ (100,417 ) $ 65 $ (112,558 ) Nine months ended September 30, 2015 Interest Rate Derivatives Foreign Currency Derivatives Defined Benefit Pension Items Short-Term Investments Total (in thousands) Beginning balance $ 254 $ 12,708 $ (135,520 ) $ (254 ) $ (122,812 ) Other comprehensive income (loss) before reclassifications, net of tax (857 ) 3,912 (41 ) 268 3,282 Amounts reclassified from accumulated other comprehensive income (loss), net of tax 328 (8,341 ) 5,292 (29 ) (2,750 ) Net current-period other comprehensive income (loss) (529 ) (4,429 ) 5,251 239 532 Ending balance $ (275 ) $ 8,279 $ (130,269 ) $ (15 ) $ (122,280 )</t>
  </si>
  <si>
    <t>Earnings Per Share (Tables)</t>
  </si>
  <si>
    <t>Schedule of earnings per share basic and diluted</t>
  </si>
  <si>
    <t xml:space="preserve"> Three Months Ended September 30, Nine Months Ended September 30, 2016 2015 2016 2015 (in thousands, except for per share data) Numerator: Net Income $ 102,454 $ 70,029 $ 233,490 $ 144,746 Denominator: Weighted average common stock shares outstanding - Basic 53,427 53,731 53,488 54,266 Assumed exercise of stock options and awards 161 396 219 458 Assumed conversion of convertible note premium — 350 8 1,618 Assumed conversion of warrants — 6,351 — 6,139 Weighted average common stock shares outstanding - Diluted 53,588 60,828 53,715 62,481 Net Income Per Share Basic $ 1.92 $ 1.30 $ 4.37 $ 2.67 Diluted $ 1.91 $ 1.15 $ 4.35 $ 2.32</t>
  </si>
  <si>
    <t>Short-Term Investments (Tables)</t>
  </si>
  <si>
    <t>Summary of short-term investments</t>
  </si>
  <si>
    <t>The following is a summary of short-term investments held as of September 30, 2016 and December 31, 2015 : Amortized Cost Gross Unrealized Gains Gross Unrealized Losses Fair Value September 30, 2016 (in thousands) Corporate debt $ 173,122 $ 247 $ (93 ) $ 173,276 U.S. government and agency debt 63,996 76 (18 ) 64,054 Municipal bonds 21,198 — (66 ) 21,132 Other fixed income securities 29,534 1 (2 ) 29,533 Total short-term investments $ 287,850 $ 324 $ (179 ) $ 287,995 Amortized Cost Gross Unrealized Gains Gross Unrealized Losses Fair Value December 31, 2015 (in thousands) Corporate debt $ 167,066 $ 13 $ (481 ) $ 166,598 U.S. government and agency debt 62,376 9 (123 ) 62,262 Municipal bonds 22,865 3 (12 ) 22,856 Other fixed income securities 26,835 — (6 ) 26,829 Total short-term investments $ 279,142 $ 25 $ (622 ) $ 278,545</t>
  </si>
  <si>
    <t>Schedule of contractual maturities of short-term investments</t>
  </si>
  <si>
    <t>Contractual maturities of short-term investments as of September 30, 2016 are shown below. Under 1 Year 1 to 5 Years Total (in thousands) Corporate debt $ 58,812 $ 114,464 $ 173,276 U.S. government and agency debt 35,815 28,240 64,055 Municipal bonds 8,859 12,273 21,132 Other fixed income securities 28,032 1,500 29,532 Total short-term investments $ 131,518 $ 156,477 $ 287,995</t>
  </si>
  <si>
    <t>Fair Value Measurements (Tables)</t>
  </si>
  <si>
    <t>Financial assets and liabilities measured at fair value on a recurring basis</t>
  </si>
  <si>
    <t>The tables below present the Company’s financial assets and liabilities measured at fair value on a recurring basis: Fair Value Measurements as of September 30, 2016 Total Level 1 Level 2 Level 3 (in thousands) Cash equivalents $ 17,296 $ 4,404 $ 12,892 $ — Cash equivalents measured at net asset value 166,780 — — — Restricted cash 5,000 5,000 — — Short-term investments 287,995 — 287,995 — Fuel derivative contracts: Crude oil call options 4,072 — 4,072 — Heating oil swaps 7,321 — 7,321 — Foreign currency derivatives 88 — 88 — Total assets measured at fair value $ 488,552 $ 9,404 $ 312,368 $ — Fuel derivative contracts: Heating oil swaps $ 712 $ — $ 712 $ — Foreign currency derivatives 18,757 — 18,757 — Total liabilities measured at fair value $ 19,469 $ — $ 19,469 $ — Fair Value Measurements as of December 31, 2015 Total Level 1 Level 2 Level 3 (in thousands) Cash equivalents $ 5,665 $ 1,648 $ 4,017 $ — Cash equivalents measured at net asset value 61,577 — — — Restricted cash 5,000 5,000 — — Short-term investments 278,545 — 278,545 — Fuel derivative contracts: Heating oil put options 1,060 — 1,060 — Foreign currency derivatives 6,550 — 6,550 — Total assets measured at fair value $ 358,397 $ 6,648 $ 290,172 $ — Fuel derivative contracts: Heating oil swaps $ 40,530 $ — $ 40,530 $ — Foreign currency derivatives 1,049 — 1,049 — Interest rate derivatives 312 — 312 — Total liabilities measured at fair value $ 41,891 $ — $ 41,891 $ —</t>
  </si>
  <si>
    <t>Schedule of debt (excluding obligations under capital leases) measured at fair value</t>
  </si>
  <si>
    <t>The table below presents the Company’s debt (excluding obligations under capital leases) measured at fair value: Fair Value of Debt September 30, 2016 December 31, 2015 Carrying Fair Value Carrying Fair Value Amount Total Level 1 Level 2 Level 3 Amount Total Level 1 Level 2 Level 3 (in thousands) $ 487,209 $ 490,382 $ — $ — $ 490,382 $ 677,203 $ 665,507 $ — $ 283 $ 665,224</t>
  </si>
  <si>
    <t>Financial Derivative Instruments (Tables)</t>
  </si>
  <si>
    <t>Schedule of realized and unrealized gains and losses recorded as nonoperating income (expense)</t>
  </si>
  <si>
    <t>The following table reflects the amount of realized and unrealized gains and losses recorded as nonoperating income (expense) in the unaudited Consolidated Statements of Operations. Three months ended September 30, Nine months ended September 30, Fuel derivative contracts 2016 2015 2016 2015 (in thousands) Losses realized at settlement $ (2,525 ) $ (13,777 ) $ (30,349 ) $ (44,921 ) Reversal of prior period unrealized amounts (7,115 ) 9,953 33,577 38,293 Unrealized gains (losses) that will settle in future periods 6,039 (21,185 ) 12,193 (22,042 ) Gains (losses) on fuel derivatives recorded as Nonoperating income (expense) $ (3,601 ) $ (25,009 ) $ 15,421 $ (28,670 )</t>
  </si>
  <si>
    <t>Schedule of fair value of the asset and liability derivatives and net derivative position recorded</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unaudited Consolidated Balance Sheets. Derivative position as of September 30, 2016 Balance Sheet Notional Amount Final Gross fair Gross fair Net (in thousands) (in thousands) Derivatives designated as hedges Foreign currency derivatives Other accrued liabilities 15,789,800 Japanese Yen September 2017 60 (14,548 ) (14,488 ) Other liabilities and deferred credits 4,376,750 Japanese Yen September 2018 14 (3,973 ) (3,959 ) Derivatives not designated as hedges Foreign currency derivatives Other accrued liabilities 561,300 Japanese Yen March 2017 14 (236 ) (222 ) Fuel derivative contracts Prepaid expenses and other 36,419 gallons September 2017 11,393 (712 ) 10,681 Derivative position as of December 31, 2015 Balance Sheet Notional Amount Final Gross fair Gross fair Net (in thousands) (in thousands) Derivatives designated as hedges Interest rate derivative Other accrued liabilities $51,000 U.S. dollars April 2023 $ — $ (70 ) $ (70 ) Other liabilities and deferred credits (1) — (242 ) (242 ) Foreign currency derivatives Prepaid expenses and other 7,594,750 Japanese Yen December 2016 6,461 (525 ) 5,936 Other liabilities and deferred credits 5,437,400 Japanese Yen December 2017 78 (493 ) (415 ) Derivatives not designated as hedges Foreign currency derivatives Prepaid expenses and other 2,762,000 Japanese Yen August 2016 11 — 11 Other liabilities and deferred credits 2,845 Australian Dollars March 2017 — (31 ) (31 ) Fuel derivative contracts Other accrued liabilities 84,067 gallons December 2016 1,060 (40,530 ) (39,470 ) (1) Represents the noncurrent portion of the $51.0 million interest rate derivative with final maturity in April 2023.</t>
  </si>
  <si>
    <t>Schedule of realized and unrealized gains and losses of derivatives designated as cash flow hedges</t>
  </si>
  <si>
    <t>The following table reflects the impact of cash flow hedges designated for hedge accounting treatment and their location within the unaudited Consolidated Statements of Comprehensive Income. (Gain) loss recognized in AOCI on derivatives (effective portion) (Gain) loss reclassified from AOCI (Gain) loss recognized in Three months ended September 30, Three months ended September 30, Three months ended September 30, 2016 2015 2016 2015 2016 2015 (in thousands) Foreign currency derivatives $ 4,841 $ (1,558 ) $ 1,842 $ (5,003 ) $ — $ — Interest rate derivatives — 840 — 170 — — (Gain) loss recognized in AOCI on derivatives (effective portion) (Gain) loss reclassified from AOCI (Gain) loss recognized in Nine months ended September 30, Nine months ended September 30, Nine months ended September 30, 2016 2015 2016 2015 2016 2015 (in thousands) Foreign currency derivatives $ 24,996 $ (6,295 ) $ (1,679 ) $ (13,415 ) $ — $ — Interest rate derivatives 923 778 1,383 536 — —</t>
  </si>
  <si>
    <t>Debt (Tables)</t>
  </si>
  <si>
    <t>Schedule of expected maturities of long-term debt</t>
  </si>
  <si>
    <t>As of September 30, 2016 , the expected maturities of long-term debt for the remainder of 2016 and the next four years, and thereafter, were as follows (in thousands): Remaining months in 2016 $ 5,336 2017 48,801 2018 48,244 2019 72,927 2020 21,413 Thereafter 290,488 $ 487,209</t>
  </si>
  <si>
    <t>Leases (Tables)</t>
  </si>
  <si>
    <t>Schedule of operating leases</t>
  </si>
  <si>
    <t>As of September 30, 2016 , the scheduled future minimum rental payments under operating leases with non-cancellable basic terms of more than one year were as follows: Aircraft Other (in thousands) Remaining in 2016 $ 30,344 $ 1,308 2017 117,226 4,856 2018 114,477 4,787 2019 114,332 4,494 2020 94,177 4,319 Thereafter 280,320 27,949 $ 750,876 $ 47,713</t>
  </si>
  <si>
    <t>Employee Benefit Plans (Tables)</t>
  </si>
  <si>
    <t>Schedule of net periodic benefit cost</t>
  </si>
  <si>
    <t>The components of net periodic benefit cost for the Company’s defined benefit and other postretirement plans included the following: Three months ended September 30, Nine months ended September 30, Components of Net Period Benefit Cost 2016 2015 2016 2015 (in thousands) Service cost $ 3,438 $ 4,006 $ 10,864 $ 12,456 Interest cost 7,518 7,454 22,682 22,232 Expected return on plan assets (4,472 ) (4,702 ) (13,416 ) (14,134 ) Recognized net actuarial loss 2,008 3,012 5,952 8,486 Net periodic benefit cost $ 8,492 $ 9,770 $ 26,082 $ 29,040</t>
  </si>
  <si>
    <t>Commitments and Contingent Liabilities (Tables)</t>
  </si>
  <si>
    <t>Schedule of firm aircraft and engine orders</t>
  </si>
  <si>
    <t>As of September 30, 2016 , the Company had the following capital commitments consisting of firm aircraft and engine orders and purchase rights: Aircraft Type Firm Orders Purchase Rights Expected Delivery Dates A321neo aircraft 16 9 Between 2017 and 2020 A330-800neo aircraft 6 6 Between 2019 and 2021 Pratt &amp; Whitney spare engines: A321neo spare engines 2 2 Between 2017 and 2018 Rolls-Royce spare engines: A330-800neo spare engines 2 2 Between 2019 and 2026</t>
  </si>
  <si>
    <t>Schedule of committed capital and operating expenditures</t>
  </si>
  <si>
    <t>The gross committed expenditures and committed financings for those deliveries as of September 30, 2016 are detailed below: Capital Operating Total Committed (in thousands) Remaining in 2016 $ 44,490 $ 20,421 $ 64,911 2017 232,744 77,009 309,753 2018 396,342 64,529 460,871 2019 481,376 57,025 538,401 2020 232,736 57,122 289,858 Thereafter 214,789 287,500 502,289 $ 1,602,477 $ 563,606 $ 2,166,083</t>
  </si>
  <si>
    <t>Supplemental Cash Flow Information (Tables)</t>
  </si>
  <si>
    <t>Schedule of Cash Flow, Supplemental Disclosures</t>
  </si>
  <si>
    <t>Non-cash investing and financing activities for the nine months ended September 30, 2016 and 2015 were as follows: Nine months ended September 30, 2016 2015 (in thousands) Investing and Financing Activities Not Affecting Cash: Property and equipment acquired through a capital lease $ 6,092 $ 2,791</t>
  </si>
  <si>
    <t>Condensed Consolidating Financial Information (Tables)</t>
  </si>
  <si>
    <t>Schedule of Condensed Consolidating Statements of Operations and Comprehensive Income (Loss)</t>
  </si>
  <si>
    <t>Condensed Consolidating Statements of Operations and Comprehensive Income (Loss) Three months ended September 30, 2016 Parent Issuer / Subsidiary Non-Guarantor Eliminations Consolidated (in thousands) Operating Revenue $ — $ 670,115 $ 1,800 $ (78 ) $ 671,837 Operating Expenses: Aircraft fuel, including taxes and delivery — 94,818 — — 94,818 Wages and benefits — 141,410 — — 141,410 Aircraft rent — 32,891 — — 32,891 Maintenance materials and repairs — 51,354 458 — 51,812 Aircraft and passenger servicing — 33,971 — — 33,971 Commissions and other selling — 29,494 15 (29 ) 29,480 Depreciation and amortization — 26,496 999 — 27,495 Other rentals and landing fees — 28,926 — — 28,926 Purchased services 34 25,404 191 (15 ) 25,614 Other 1,348 29,807 444 (34 ) 31,565 Total 1,382 494,571 2,107 (78 ) 497,982 Operating Income (Loss) (1,382 ) 175,544 (307 ) — 173,855 Nonoperating Income (Expense): Undistributed net income of subsidiaries 103,211 — — (103,211 ) — Interest expense and amortization of debt discounts and issuance costs — (8,539 ) — — (8,539 ) Interest income 71 1,042 — — 1,113 Capitalized interest — 719 — — 719 Losses on fuel derivatives — (3,601 ) — — (3,601 ) Loss on extinguishment of debt — — — — — Other, net — 612 — — 612 Total 103,282 (9,767 ) — (103,211 ) (9,696 ) Income (Loss) Before Income Taxes 101,900 165,777 (307 ) (103,211 ) 164,159 Income tax expense (benefit) (554 ) 62,259 — — 61,705 Net Income (Loss) $ 102,454 $ 103,518 $ (307 ) $ (103,211 ) $ 102,454 Comprehensive Income (Loss) $ 101,643 $ 102,707 $ (307 ) $ (102,400 ) $ 101,643 Condensed Consolidating Statements of Operations and Comprehensive Income (Loss) Three months ended September 30, 2015 Parent Issuer / Subsidiary Non-Guarantor Eliminations Consolidated (in thousands) Operating Revenue $ — $ 630,657 $ 1,162 $ (81 ) $ 631,738 Operating Expenses: Aircraft fuel, including taxes and delivery — 105,483 — — 105,483 Wages and benefits — 125,884 — — 125,884 Aircraft rent — 29,544 — — 29,544 Maintenance materials and repairs — 56,021 175 — 56,196 Aircraft and passenger servicing — 30,284 — — 30,284 Commissions and other selling 1 30,314 15 (25 ) 30,305 Depreciation and amortization — 25,307 754 — 26,061 Other rentals and landing fees — 24,728 — — 24,728 Purchased services 32 19,417 25 (16 ) 19,458 Other 1,478 27,457 223 (40 ) 29,118 Total 1,511 474,439 1,192 (81 ) 477,061 Operating Income (Loss) (1,511 ) 156,218 (30 ) — 154,677 Nonoperating Income (Expense): Undistributed net income of subsidiaries 71,067 — — (71,067 ) — Interest expense and amortization of debt discounts and issuance costs (100 ) (13,406 ) — — (13,506 ) Interest income 53 638 — — 691 Capitalized interest — 698 — — 698 Losses on fuel derivatives — (25,009 ) — — (25,009 ) Loss on extinguishment of debt (54 ) — — — (54 ) Other, net — (4,515 ) — — (4,515 ) Total 70,966 (41,594 ) — (71,067 ) (41,695 ) Income (Loss) Before Income Taxes 69,455 114,624 (30 ) (71,067 ) 112,982 Income tax expense (benefit) (574 ) 43,527 — — 42,953 Net Income (Loss) $ 70,029 $ 71,097 $ (30 ) $ (71,067 ) $ 70,029 Comprehensive Income (Loss) $ 69,301 $ 70,369 $ (30 ) $ (70,339 ) $ 69,301 Condensed Consolidating Statements of Operations and Comprehensive Income (Loss) Nine months ended September 30, 2016 Parent Issuer / Subsidiary Non-Guarantor Eliminations Consolidated (in thousands) Operating Revenue $ — $ 1,813,410 $ 4,478 $ (281 ) $ 1,817,607 Operating Expenses: Aircraft fuel, including taxes and delivery — 248,516 — 248,516 Wages and benefits — 410,936 — 410,936 Aircraft rent — 92,345 — 92,345 Maintenance materials and repairs — 164,395 2,506 166,901 Aircraft and passenger servicing — 93,245 — 93,245 Commissions and other selling 1 93,983 52 (100 ) 93,936 Depreciation and amortization — 79,136 2,493 81,629 Other rentals and landing fees — 78,338 — 78,338 Purchased services 121 72,363 450 (45 ) 72,889 Other 4,135 89,381 899 (136 ) 94,279 Total 4,257 1,422,638 6,400 (281 ) 1,433,014 Operating Income (Loss) (4,257 ) 390,772 (1,922 ) — 384,593 Nonoperating Income (Expense): Undistributed net income of subsidiaries 235,353 — — (235,353 ) — Interest expense and amortization of debt discounts and issuance costs 117 (28,570 ) — (28,453 ) Interest income 195 2,849 — 3,044 Capitalized interest — 1,407 — 1,407 Gains on fuel derivatives — 15,421 — 15,421 Loss on extinguishment of debt — (9,993 ) — (9,993 ) Other, net — 9,884 — 9,884 Total 235,665 (9,002 ) — (235,353 ) (8,690 ) Income (Loss) Before Income Taxes 231,408 381,770 (1,922 ) (235,353 ) 375,903 Income tax expense (benefit) (2,082 ) 144,495 — — 142,413 Net Income (Loss) $ 233,490 $ 237,275 $ (1,922 ) $ (235,353 ) $ 233,490 Comprehensive Income (Loss) $ 220,209 $ 223,994 $ (1,922 ) $ (222,072 ) $ 220,209 Condensed Consolidating Statements of Operations and Comprehensive Income (Loss) Nine months ended September 30, 2015 Parent Issuer / Subsidiary Non-Guarantor Eliminations Consolidated (in thousands) Operating Revenue $ — $ 1,740,118 $ 3,503 $ (308 ) $ 1,743,313 Operating Expenses: Aircraft fuel, including taxes and delivery — 329,329 — — 329,329 Wages and benefits — 369,875 — — 369,875 Aircraft rent — 86,732 — — 86,732 Maintenance materials and repairs — 167,489 1,023 — 168,512 Aircraft and passenger servicing — 87,948 — — 87,948 Commissions and other selling 5 91,260 46 (94 ) 91,217 Depreciation and amortization — 76,529 2,248 — 78,777 Other rentals and landing fees — 70,807 — — 70,807 Purchased services 920 59,599 68 (47 ) 60,540 Other 3,827 78,018 641 (167 ) 82,319 Total 4,752 1,417,586 4,026 (308 ) 1,426,056 Operating Income (Loss) (4,752 ) 322,532 (523 ) — 317,257 Nonoperating Income (Expense): Undistributed net income of subsidiaries 153,389 — — (153,389 ) — Interest expense and amortization of debt discounts and issuance costs (1,692 ) (41,050 ) — — (42,742 ) Interest income 162 1,890 — — 2,052 Capitalized interest — 2,966 — — 2,966 Losses on fuel derivatives — (28,670 ) — — (28,670 ) Loss on extinguishment of debt (7,296 ) — — — (7,296 ) Other, net — (9,325 ) — — (9,325 ) Total 144,563 (74,189 ) — (153,389 ) (83,015 ) Income (Loss) Before Income Taxes 139,811 248,343 (523 ) (153,389 ) 234,242 Income tax expense (benefit) (4,935 ) 94,431 — — 89,496 Net Income (Loss) $ 144,746 $ 153,912 $ (523 ) $ (153,389 ) $ 144,746 Comprehensive Income (Loss) $ 145,278 $ 154,444 $ (523 ) $ (153,921 ) $ 145,278</t>
  </si>
  <si>
    <t>Schedule of Condensed Consolidating Balance Sheets</t>
  </si>
  <si>
    <t>Condensed Consolidating Balance Sheets September 30, 2016 Parent Issuer / Subsidiary Non-Guarantor Eliminations Consolidated (in thousands) ASSETS Current assets: Cash and cash equivalents $ 67,381 $ 330,326 $ 8,006 $ — $ 405,713 Restricted cash — 5,000 — — 5,000 Short-term investments — 287,995 — 287,995 Accounts receivable, net 61 84,980 528 (181 ) 85,388 Spare parts and supplies, net — 18,238 — — 18,238 Prepaid expenses and other 84 57,688 146 — 57,918 Total 67,526 784,227 8,680 (181 ) 860,252 Property and equipment at cost — 2,006,345 68,803 — 2,075,148 Less accumulated depreciation and amortization — (486,588 ) (7,533 ) — (494,121 ) Property and equipment, net — 1,519,757 61,270 — 1,581,027 Long-term prepayments and other — 67,468 — — 67,468 Deferred tax assets, net 28,141 — — (28,141 ) — Goodwill and other intangible assets, net — 123,655 1,734 — 125,389 Intercompany receivable — 277,511 — (277,511 ) — Investment in consolidated subsidiaries 840,109 — — (840,109 ) — TOTAL ASSETS $ 935,776 $ 2,772,618 $ 71,684 $ (1,145,942 ) $ 2,634,136 LIABILITIES AND SHAREHOLDERS’ EQUITY Current liabilities: Accounts payable $ 476 $ 106,520 $ 641 $ (181 ) $ 107,456 Air traffic liability — 512,271 3,117 — 515,388 Other accrued liabilities 2,974 147,598 276 — 150,848 Current maturities of long-term debt, less discount, and capital lease obligations — 58,349 — — 58,349 Total 3,450 824,738 4,034 (181 ) 832,041 Long-term debt and capital lease obligations — 506,328 — — 506,328 Intercompany payable 266,478 — 11,033 (277,511 ) — Other liabilities and deferred credits: 0 Accumulated pension and other postretirement benefit obligations — 363,732 — — 363,732 Other liabilities and deferred credits 164 99,680 830 100,674 Deferred tax liabilities, net — 193,818 — (28,141 ) 165,677 Total 164 657,230 830 (28,141 ) 630,083 Shareholders’ equity 665,684 784,322 55,787 (840,109 ) 665,684 TOTAL LIABILITIES AND SHAREHOLDERS’ EQUITY $ 935,776 $ 2,772,618 $ 71,684 $ (1,145,942 ) $ 2,634,136 Condensed Consolidating Balance Sheets December 31, 2015 Parent Issuer / Subsidiary Non-Guarantor Eliminations Consolidated (in thousands) ASSETS Current assets: Cash and cash equivalents $ 69,420 $ 203,406 $ 8,676 $ — $ 281,502 Restricted cash — 5,000 — — 5,000 Short-term investments — 278,545 — — 278,545 Accounts receivable, net 61 81,248 625 (211 ) 81,723 Spare parts and supplies, net — 19,164 — — 19,164 Prepaid expenses and other 7 74,948 95 — 75,050 Total 69,488 662,311 9,396 (211 ) 740,984 Property and equipment at cost — 1,927,126 58,126 — 1,985,252 Less accumulated depreciation and amortization — (427,315 ) (5,195 ) — (432,510 ) Property and equipment, net — 1,499,811 52,931 — 1,552,742 Long-term prepayments and other — 70,373 500 — 70,873 Deferred tax assets, net 26,059 — — (26,059 ) — Goodwill and other intangible assets, net — 125,323 — — 125,323 Intercompany receivable — 242,248 — (242,248 ) — Investment in consolidated subsidiaries 596,570 — — (596,570 ) — TOTAL ASSETS $ 692,117 $ 2,600,066 $ 62,827 $ (865,088 ) $ 2,489,922 LIABILITIES AND SHAREHOLDERS’ EQUITY Current liabilities: Accounts payable $ 755 $ 100,007 $ 759 $ (211 ) $ 101,310 Air traffic liability — 427,302 3,464 — 430,766 Other accrued liabilities 530 159,583 145 — 160,258 Current maturities of long-term debt, less discount, and capital lease obligations 288 74,153 — — 74,441 Total 1,573 761,045 4,368 (211 ) 766,775 Long-term debt and capital lease obligations — 677,915 — — 677,915 Intercompany payable 242,248 — — (242,248 ) — Other liabilities and deferred credits: 0 Accumulated pension and other postretirement benefit obligations — 372,700 — — 372,700 Other liabilities and deferred credits 2,234 86,861 750 — 89,845 Deferred tax liabilities, net — 162,684 — (26,059 ) 136,625 Total 2,234 622,245 750 (26,059 ) 599,170 Shareholders’ equity 446,062 538,861 57,709 (596,570 ) 446,062 TOTAL LIABILITIES AND SHAREHOLDERS’ EQUITY $ 692,117 $ 2,600,066 $ 62,827 $ (865,088 ) $ 2,489,922</t>
  </si>
  <si>
    <t>Schedule of Condensed Consolidating Statements of Cash Flows</t>
  </si>
  <si>
    <t>Condensed Consolidating Statements of Cash Flows Nine months ended September 30, 2016 Parent Issuer / Subsidiary Non- Eliminations Consolidated (in thousands) Net Cash Provided By (Used In) Operating Activities $ (4,036 ) $ 420,981 $ 362 $ 417,307 Cash Flows From Investing Activities: Net payments to affiliates — (27,796 ) — 27,796 — Additions to property and equipment, including pre-delivery deposits — (92,185 ) (12,065 ) (104,250 ) Proceeds from purchase assignment and leaseback transaction 31,851 31,851 Proceeds from disposition of property and equipment — — — — Purchases of investments — (217,964 ) (217,964 ) Sales of investments — 208,075 208,075 Net cash used in investing activities — (98,019 ) (12,065 ) 27,796 (82,288 ) Cash Flows From Financing Activities: Repayments of long-term debt and capital lease obligations — (205,532 ) (205,532 ) Repurchases and redemptions of convertible notes (1,426 ) — — — (1,426 ) Net payments from affiliates 16,763 11,033 (27,796 ) — Repurchases of common stock (13,763 ) — — — (13,763 ) Excess tax benefit from equity awards — 17,615 — — 17,615 Other 423 (8,125 ) — (7,702 ) Net cash provided by (used in) financing activities 1,997 (196,042 ) 11,033 (27,796 ) (210,808 ) Net increase (decrease) in cash and cash equivalents (2,039 ) 126,920 (670 ) — 124,211 Cash and cash equivalents - Beginning of Period 69,420 203,406 8,676 — 281,502 Cash and cash equivalents - End of Period $ 67,381 $ 330,326 $ 8,006 $ — $ 405,713 Condensed Consolidating Statements of Cash Flows Nine months ended September 30, 2015 Parent Issuer / Subsidiary Non- Eliminations Consolidated (in thousands) Net Cash Provided By (Used In) Operating Activities $ (3,461 ) $ 391,577 $ 1,356 $ — $ 389,472 Cash Flows From Investing Activities: Net payments to affiliates (25,000 ) (223,411 ) — 248,411 — Additions to property and equipment, including pre-delivery deposits — (81,888 ) (23,441 ) — (105,329 ) Proceeds from purchase assignment and leaseback transaction — 86,033 — — 86,033 Net proceeds from disposition of property and equipment — 3,551 55 — 3,606 Purchases of investments — (178,177 ) — — (178,177 ) Sales of investments — 170,904 — — 170,904 Net cash used in investing activities (25,000 ) (222,988 ) (23,386 ) 248,411 (22,963 ) Cash Flows From Financing Activities: Repayments of long-term debt and capital lease obligations — (74,719 ) — — (74,719 ) Repurchase of convertible notes (171,598 ) — — — (171,598 ) Net payments from affiliates 223,411 — 25,000 (248,411 ) — Repurchases of Common Stock (37,622 ) — — — (37,622 ) Other 687 (2,170 ) — — (1,483 ) Net cash provided by (used in) financing activities 14,878 (76,889 ) 25,000 (248,411 ) (285,422 ) Net increase (decrease) in cash and cash equivalents (13,583 ) 91,700 2,970 — 81,087 Cash and cash equivalents - Beginning of Period 79,532 179,676 4,879 — 264,087 Cash and cash equivalents - End of Period $ 65,949 $ 271,376 $ 7,849 $ — $ 345,174</t>
  </si>
  <si>
    <t>Significant Accounting Policies Narrative (Details) - Accounting Standards Update 2015-03 $ in Millions</t>
  </si>
  <si>
    <t>Dec. 31, 2015USD ($)</t>
  </si>
  <si>
    <t>Long-term debt</t>
  </si>
  <si>
    <t>New Accounting Pronouncements or Change in Accounting Principle [Line Items]</t>
  </si>
  <si>
    <t>Unamortized debt issuance costs</t>
  </si>
  <si>
    <t>Accumulated Other Comprehensive Income (Loss) - Reclassifications (Details) - USD ($) $ in Thousands</t>
  </si>
  <si>
    <t>Amounts reclassified from AOCI</t>
  </si>
  <si>
    <t>Foreign currency derivative losses (gains)</t>
  </si>
  <si>
    <t>Total before tax</t>
  </si>
  <si>
    <t>Tax expense</t>
  </si>
  <si>
    <t>Total, net of tax</t>
  </si>
  <si>
    <t>Total reclassifications for the period</t>
  </si>
  <si>
    <t>Gains on derivatives designated as hedging instruments | Foreign currency derivative losses (gains)</t>
  </si>
  <si>
    <t>Gains on derivatives designated as hedging instruments | Interest rate derivative losses, net</t>
  </si>
  <si>
    <t>Gains on derivatives designated as hedging instruments | Amount reclassified from accumulated other comprehensive loss</t>
  </si>
  <si>
    <t>Gains on derivatives designated as hedging instruments | Amount reclassified from accumulated other comprehensive loss | Foreign currency derivative losses (gains)</t>
  </si>
  <si>
    <t>Gains on derivatives designated as hedging instruments | Amount reclassified from accumulated other comprehensive loss | Interest rate derivative losses, net</t>
  </si>
  <si>
    <t>Interest rate derivative losses, net</t>
  </si>
  <si>
    <t>Actuarial loss</t>
  </si>
  <si>
    <t>Amortization of defined benefit plan items</t>
  </si>
  <si>
    <t>Prior service cost</t>
  </si>
  <si>
    <t>Defined benefit pension</t>
  </si>
  <si>
    <t>Tax benefit</t>
  </si>
  <si>
    <t>Short-Term Investments | Amount reclassified from accumulated other comprehensive loss</t>
  </si>
  <si>
    <t>Realized gain on sales of investments, net</t>
  </si>
  <si>
    <t>Accumulated Other Comprehensive Income (Loss) - Roll Forward (Details) - USD ($) $ in Thousands</t>
  </si>
  <si>
    <t>Rollforward of Accumulated other comprehensive income (loss)</t>
  </si>
  <si>
    <t>Beginning balance</t>
  </si>
  <si>
    <t>Other comprehensive income (loss) before reclassifications, net of tax</t>
  </si>
  <si>
    <t>Amounts reclassified from accumulated other comprehensive income (loss), net of tax</t>
  </si>
  <si>
    <t>Net current-period other comprehensive income (loss)</t>
  </si>
  <si>
    <t>Ending balance</t>
  </si>
  <si>
    <t>Accumulated net gain (loss) from cash flow hedges | Interest Rate Derivatives</t>
  </si>
  <si>
    <t>Accumulated net gain (loss) from cash flow hedges | Foreign Currency Derivatives</t>
  </si>
  <si>
    <t>Defined Benefit Pension Items</t>
  </si>
  <si>
    <t>Earnings Per Share - Schedule of Potential Dilution (Details) - USD ($) $ / shares in Units, shares in Thousands, $ in Thousands</t>
  </si>
  <si>
    <t>Numerator:</t>
  </si>
  <si>
    <t>Denominator:</t>
  </si>
  <si>
    <t>Weighted average common stock shares outstanding - Basic (in shares)</t>
  </si>
  <si>
    <t>Assumed exercise of stock options and awards (in shares)</t>
  </si>
  <si>
    <t>Assumed conversion of convertible note premium (in shares)</t>
  </si>
  <si>
    <t>Assumed conversion of warrants (in shares)</t>
  </si>
  <si>
    <t>Weighted average common stock shares outstanding - Diluted (in shares)</t>
  </si>
  <si>
    <t>Earnings Per Share - Share Repurchase Program (Details) - USD ($) shares in Thousands</t>
  </si>
  <si>
    <t>1 Months Ended</t>
  </si>
  <si>
    <t>Apr. 30, 2015</t>
  </si>
  <si>
    <t>Equity, Class of Treasury Stock [Line Items]</t>
  </si>
  <si>
    <t>Approved stock repurchase amount</t>
  </si>
  <si>
    <t>Period of approved stock repurchase program</t>
  </si>
  <si>
    <t>2 years</t>
  </si>
  <si>
    <t>Remaining authorized repurchase amount</t>
  </si>
  <si>
    <t>Common Stock</t>
  </si>
  <si>
    <t>Stock repurchased</t>
  </si>
  <si>
    <t>Shares repurchased (in shares)</t>
  </si>
  <si>
    <t>Short-Term Investments (Details) - USD ($) $ in Thousands</t>
  </si>
  <si>
    <t>Schedule of Available-for-Sale Securities [Line Items]</t>
  </si>
  <si>
    <t>Amortized Cost</t>
  </si>
  <si>
    <t>Gross Unrealized Gains</t>
  </si>
  <si>
    <t>Gross Unrealized Losses</t>
  </si>
  <si>
    <t>Fair Value</t>
  </si>
  <si>
    <t>Contractual Maturities</t>
  </si>
  <si>
    <t>Under 1 Year</t>
  </si>
  <si>
    <t>1 to 5 Years</t>
  </si>
  <si>
    <t>Corporate debt</t>
  </si>
  <si>
    <t>U.S. government and agency debt</t>
  </si>
  <si>
    <t>Municipal bonds</t>
  </si>
  <si>
    <t>Other fixed income securities</t>
  </si>
  <si>
    <t>Fair Value Measurements - Schedule of Financial Assets and Liabilities, Recurring Basis (Details) - USD ($) $ in Thousands</t>
  </si>
  <si>
    <t>Recurring basis</t>
  </si>
  <si>
    <t>Cash equivalents</t>
  </si>
  <si>
    <t>Cash equivalents measured at net asset value</t>
  </si>
  <si>
    <t>Total assets measured at fair value</t>
  </si>
  <si>
    <t>Total liabilities measured at fair value</t>
  </si>
  <si>
    <t>Recurring basis | Crude oil call options</t>
  </si>
  <si>
    <t>Derivative contracts</t>
  </si>
  <si>
    <t>Recurring basis | Heating oil swaps</t>
  </si>
  <si>
    <t>Recurring basis | Fuel derivative contracts</t>
  </si>
  <si>
    <t>Recurring basis | Foreign Currency Derivatives</t>
  </si>
  <si>
    <t>Recurring basis | Interest Rate Derivatives</t>
  </si>
  <si>
    <t>Recurring basis | Level 1</t>
  </si>
  <si>
    <t>Recurring basis | Level 2</t>
  </si>
  <si>
    <t>Recurring basis | Level 2 | Crude oil call options</t>
  </si>
  <si>
    <t>Recurring basis | Level 2 | Heating oil swaps</t>
  </si>
  <si>
    <t>Recurring basis | Level 2 | Fuel derivative contracts</t>
  </si>
  <si>
    <t>Recurring basis | Level 2 | Foreign Currency Derivatives</t>
  </si>
  <si>
    <t>Recurring basis | Level 2 | Interest Rate Derivatives</t>
  </si>
  <si>
    <t>Fair Value Measurements - Schedule of Certain Debt (Details) - Recurring basis - USD ($) $ in Thousands</t>
  </si>
  <si>
    <t>Carrying value of debt</t>
  </si>
  <si>
    <t>Fair value of debt</t>
  </si>
  <si>
    <t>Financial Derivative Instruments - Risk Management (Details) - USD ($) $ in Thousands</t>
  </si>
  <si>
    <t>Derivative instrument</t>
  </si>
  <si>
    <t>Gains (losses) on fuel derivatives recorded as Nonoperating income (expense)</t>
  </si>
  <si>
    <t>Derivatives not designated as hedges | Fuel derivative contracts</t>
  </si>
  <si>
    <t>Losses realized at settlement</t>
  </si>
  <si>
    <t>Reversal of prior period unrealized amounts</t>
  </si>
  <si>
    <t>Unrealized gains (losses) that will settle in future periods</t>
  </si>
  <si>
    <t>Derivatives designated as hedges | Foreign Currency Derivatives</t>
  </si>
  <si>
    <t>Accumulated other comprehensive income (loss) expected to be reclassified to earnings in the next 12 months</t>
  </si>
  <si>
    <t>Reclassification estimated time period</t>
  </si>
  <si>
    <t>12 months</t>
  </si>
  <si>
    <t>Financial Derivative Instruments - Derivative Position (Details) ¥ in Thousands, gal in Thousands, AUD in Thousands, $ in Thousands</t>
  </si>
  <si>
    <t>12 Months Ended</t>
  </si>
  <si>
    <t>Sep. 30, 2016JPY (¥)gal</t>
  </si>
  <si>
    <t>Dec. 31, 2015JPY (¥)gal</t>
  </si>
  <si>
    <t>Sep. 30, 2016AUD</t>
  </si>
  <si>
    <t>Sep. 30, 2016USD ($)</t>
  </si>
  <si>
    <t>Dec. 31, 2015AUD</t>
  </si>
  <si>
    <t>Derivatives designated as hedges | Interest Rate Derivatives</t>
  </si>
  <si>
    <t>Fair Value of Derivatives</t>
  </si>
  <si>
    <t>Notional Amount</t>
  </si>
  <si>
    <t>Derivatives designated as hedges | Interest Rate Derivatives | Other accrued liabilities</t>
  </si>
  <si>
    <t>Gross fair value of assets, current</t>
  </si>
  <si>
    <t>Gross fair value of liabilities, current</t>
  </si>
  <si>
    <t>Net derivative position</t>
  </si>
  <si>
    <t>Derivatives designated as hedges | Interest Rate Derivatives | Other liabilities and deferred credits</t>
  </si>
  <si>
    <t>Gross fair value of assets, noncurrent</t>
  </si>
  <si>
    <t>Gross fair value of liabilities, noncurrent</t>
  </si>
  <si>
    <t>Derivatives designated as hedges | Foreign Currency Derivatives | Other accrued liabilities</t>
  </si>
  <si>
    <t>Derivatives designated as hedges | Foreign Currency Derivatives | Other liabilities and deferred credits</t>
  </si>
  <si>
    <t>Derivatives designated as hedges | Foreign Currency Derivatives | Prepaid expenses and other</t>
  </si>
  <si>
    <t>Derivatives not designated as hedges | Foreign Currency Derivatives | Other accrued liabilities</t>
  </si>
  <si>
    <t>Derivatives not designated as hedges | Foreign Currency Derivatives | Other liabilities and deferred credits</t>
  </si>
  <si>
    <t>Notional Amount | AUD</t>
  </si>
  <si>
    <t>Derivatives not designated as hedges | Foreign Currency Derivatives | Prepaid expenses and other</t>
  </si>
  <si>
    <t>Derivatives not designated as hedges | Fuel derivative contracts | Other accrued liabilities</t>
  </si>
  <si>
    <t>Notional Amount (in gallons) | gal</t>
  </si>
  <si>
    <t>Derivatives not designated as hedges | Fuel derivative contracts | Prepaid expenses and other</t>
  </si>
  <si>
    <t>Financial Derivative Instruments - Impact of Cash Flow Hedges (Details) - Cash Flow Hedging - USD ($) $ in Thousands</t>
  </si>
  <si>
    <t>Foreign Currency Derivatives</t>
  </si>
  <si>
    <t>Gains (losses) for designated hedge contracts</t>
  </si>
  <si>
    <t>(Gain) loss recognized in AOCI on derivatives (effective portion)</t>
  </si>
  <si>
    <t>(Gain) loss reclassified from AOCI into income (effective portion)</t>
  </si>
  <si>
    <t>(Gain) loss recognized in nonoperating (income) expense (ineffective portion)</t>
  </si>
  <si>
    <t>Interest Rate Derivatives</t>
  </si>
  <si>
    <t>Financial Derivative Instruments - Risk and Collateral (Details) - USD ($)</t>
  </si>
  <si>
    <t>Collateral posted with counterparties</t>
  </si>
  <si>
    <t>Debt - Schedule of Maturities (Details) $ in Thousands</t>
  </si>
  <si>
    <t>Remaining months in 2016</t>
  </si>
  <si>
    <t>Thereafter</t>
  </si>
  <si>
    <t>Long-term Debt, Gross</t>
  </si>
  <si>
    <t>Debt - Narrative (Details) - USD ($) $ in Thousands</t>
  </si>
  <si>
    <t>Debt Instrument [Line Items]</t>
  </si>
  <si>
    <t>5% convertible notes, due in 2016</t>
  </si>
  <si>
    <t>Extinguishment of debt</t>
  </si>
  <si>
    <t>Leases (Details) $ in Thousands</t>
  </si>
  <si>
    <t>Aircraft</t>
  </si>
  <si>
    <t>Operating Leased Assets [Line Items]</t>
  </si>
  <si>
    <t>Remaining in 2016</t>
  </si>
  <si>
    <t>Total future minimum rental payments</t>
  </si>
  <si>
    <t>Employee Benefit Plans (Details) - USD ($) $ in Thousands</t>
  </si>
  <si>
    <t>Components of Net Periodic Benefit Cost</t>
  </si>
  <si>
    <t>Service cost</t>
  </si>
  <si>
    <t>Interest cost</t>
  </si>
  <si>
    <t>Expected return on plan assets</t>
  </si>
  <si>
    <t>Recognized net actuarial loss</t>
  </si>
  <si>
    <t>Net periodic benefit cost</t>
  </si>
  <si>
    <t>Employer contribution</t>
  </si>
  <si>
    <t>Contributions above minimum funding requirements</t>
  </si>
  <si>
    <t>Commitments and Contingent Liabilities - Capital Commitments and Operating Expenditures (Details) $ in Thousands</t>
  </si>
  <si>
    <t>Sep. 30, 2016USD ($)orderpurchase_right</t>
  </si>
  <si>
    <t>Total Committed Expenditures</t>
  </si>
  <si>
    <t>Capital</t>
  </si>
  <si>
    <t>Capital | A321neo aircraft</t>
  </si>
  <si>
    <t>Long-term Purchase Commitment [Line Items]</t>
  </si>
  <si>
    <t>Number of firm aircraft orders | order</t>
  </si>
  <si>
    <t>Number of aircraft purchase rights | purchase_right</t>
  </si>
  <si>
    <t>Capital | A321neo aircraft | Pratt &amp; Whitney spare engines</t>
  </si>
  <si>
    <t>Firm orders, number of spare engines | order</t>
  </si>
  <si>
    <t>Number of spare engine purchase rights | purchase_right</t>
  </si>
  <si>
    <t>Capital | A330-800neo aircraft</t>
  </si>
  <si>
    <t>Capital | A330-800neo aircraft | Rolls-Royce spare engines</t>
  </si>
  <si>
    <t>Operating</t>
  </si>
  <si>
    <t>Commitments and Contingent Liabilities - Narrative (Details) - Credit Card Processing Agreements - USD ($) $ in Millions</t>
  </si>
  <si>
    <t>Maximum limit of holdback (up to)</t>
  </si>
  <si>
    <t>100.00%</t>
  </si>
  <si>
    <t>Supplemental Cash Flow Information (Details) - USD ($) $ in Thousands</t>
  </si>
  <si>
    <t>Property and equipment acquired through a capital lease</t>
  </si>
  <si>
    <t>Condensed Consolidating Financial Information - Narrative and Condensed Consolidating Statements of Operations and Comprehensive Income (Loss) (Details) $ in Thousands</t>
  </si>
  <si>
    <t>Sep. 30, 2016USD ($)pass_through_trust</t>
  </si>
  <si>
    <t>Sep. 30, 2015USD ($)</t>
  </si>
  <si>
    <t>Condensed Consolidating Statements of Operations and Comprehensive Income (Loss)</t>
  </si>
  <si>
    <t>Operating Revenue</t>
  </si>
  <si>
    <t>Comprehensive Income (Loss)</t>
  </si>
  <si>
    <t>Eliminations</t>
  </si>
  <si>
    <t>Undistributed net income of subsidiaries</t>
  </si>
  <si>
    <t>Parent Issuer / Guarantor</t>
  </si>
  <si>
    <t>Subsidiary Issuer / Guarantor</t>
  </si>
  <si>
    <t>Number of pass-through trusts | pass_through_trust</t>
  </si>
  <si>
    <t>Non-Guarantor Subsidiaries</t>
  </si>
  <si>
    <t>Condensed Consolidating Financial Information - Condensed Consolidating Balance Sheets (Details) - USD ($) $ in Thousands</t>
  </si>
  <si>
    <t>Dec. 31, 2014</t>
  </si>
  <si>
    <t>Current assets:</t>
  </si>
  <si>
    <t>Property and equipment at cost</t>
  </si>
  <si>
    <t>Less accumulated depreciation and amortization</t>
  </si>
  <si>
    <t>Property and equipment, net</t>
  </si>
  <si>
    <t>Goodwill and other intangible assets, net</t>
  </si>
  <si>
    <t>Current liabilities:</t>
  </si>
  <si>
    <t>Current maturities of long-term debt, less discount, and capital lease obligations</t>
  </si>
  <si>
    <t>Long-term debt and capital lease obligations</t>
  </si>
  <si>
    <t>Other liabilities and deferred credits:</t>
  </si>
  <si>
    <t>Deferred tax liabilities, net</t>
  </si>
  <si>
    <t>Shareholders’ equity</t>
  </si>
  <si>
    <t>Deferred tax assets, net</t>
  </si>
  <si>
    <t>Intercompany receivable</t>
  </si>
  <si>
    <t>Investment in consolidated subsidiaries</t>
  </si>
  <si>
    <t>Intercompany payable</t>
  </si>
  <si>
    <t>Condensed Consolidating Financial Information - Condensed Consolidating Statements of Cash Flows (Details) - USD ($) $ in Thousands</t>
  </si>
  <si>
    <t>Condensed Consolidating Statements of Cash Flows</t>
  </si>
  <si>
    <t>Cash Flows From Investing Activities:</t>
  </si>
  <si>
    <t>Additions to property and equipment, including pre-delivery deposits</t>
  </si>
  <si>
    <t>Proceeds from disposition of property and equipment</t>
  </si>
  <si>
    <t>Cash Flows From Financing Activities:</t>
  </si>
  <si>
    <t>Net payments to affiliates</t>
  </si>
  <si>
    <t>Net payments from affiliat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_(&quot;¥ &quot;#,##0_);_(&quot;¥ &quot;(#,##0)" numFmtId="169"/>
    <numFmt formatCode="_(&quot;AUD &quot;#,##0_);_(&quot;AU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7222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53426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591496</v>
      </c>
      <c s="7" r="C4" t="n">
        <v>556929</v>
      </c>
      <c s="7" r="D4" t="n">
        <v>1592095</v>
      </c>
      <c s="7" r="E4" t="n">
        <v>1525461</v>
      </c>
    </row>
    <row r="5" spans="1:5">
      <c s="4" r="A5" t="s">
        <v>29</v>
      </c>
      <c s="6" r="B5" t="n">
        <v>80341</v>
      </c>
      <c s="6" r="C5" t="n">
        <v>74809</v>
      </c>
      <c s="6" r="D5" t="n">
        <v>225512</v>
      </c>
      <c s="6" r="E5" t="n">
        <v>217852</v>
      </c>
    </row>
    <row r="6" spans="1:5">
      <c s="4" r="A6" t="s">
        <v>30</v>
      </c>
      <c s="6" r="B6" t="n">
        <v>671837</v>
      </c>
      <c s="6" r="C6" t="n">
        <v>631738</v>
      </c>
      <c s="6" r="D6" t="n">
        <v>1817607</v>
      </c>
      <c s="6" r="E6" t="n">
        <v>1743313</v>
      </c>
    </row>
    <row r="7" spans="1:5">
      <c s="3" r="A7" t="s">
        <v>31</v>
      </c>
    </row>
    <row r="8" spans="1:5">
      <c s="4" r="A8" t="s">
        <v>32</v>
      </c>
      <c s="6" r="B8" t="n">
        <v>141410</v>
      </c>
      <c s="6" r="C8" t="n">
        <v>125884</v>
      </c>
      <c s="6" r="D8" t="n">
        <v>410936</v>
      </c>
      <c s="6" r="E8" t="n">
        <v>369875</v>
      </c>
    </row>
    <row r="9" spans="1:5">
      <c s="4" r="A9" t="s">
        <v>33</v>
      </c>
      <c s="6" r="B9" t="n">
        <v>94818</v>
      </c>
      <c s="6" r="C9" t="n">
        <v>105483</v>
      </c>
      <c s="6" r="D9" t="n">
        <v>248516</v>
      </c>
      <c s="6" r="E9" t="n">
        <v>329329</v>
      </c>
    </row>
    <row r="10" spans="1:5">
      <c s="4" r="A10" t="s">
        <v>34</v>
      </c>
      <c s="6" r="B10" t="n">
        <v>51812</v>
      </c>
      <c s="6" r="C10" t="n">
        <v>56196</v>
      </c>
      <c s="6" r="D10" t="n">
        <v>166901</v>
      </c>
      <c s="6" r="E10" t="n">
        <v>168512</v>
      </c>
    </row>
    <row r="11" spans="1:5">
      <c s="4" r="A11" t="s">
        <v>35</v>
      </c>
      <c s="6" r="B11" t="n">
        <v>33971</v>
      </c>
      <c s="6" r="C11" t="n">
        <v>30284</v>
      </c>
      <c s="6" r="D11" t="n">
        <v>93245</v>
      </c>
      <c s="6" r="E11" t="n">
        <v>87948</v>
      </c>
    </row>
    <row r="12" spans="1:5">
      <c s="4" r="A12" t="s">
        <v>36</v>
      </c>
      <c s="6" r="B12" t="n">
        <v>32891</v>
      </c>
      <c s="6" r="C12" t="n">
        <v>29544</v>
      </c>
      <c s="6" r="D12" t="n">
        <v>92345</v>
      </c>
      <c s="6" r="E12" t="n">
        <v>86732</v>
      </c>
    </row>
    <row r="13" spans="1:5">
      <c s="4" r="A13" t="s">
        <v>37</v>
      </c>
      <c s="6" r="B13" t="n">
        <v>29480</v>
      </c>
      <c s="6" r="C13" t="n">
        <v>30305</v>
      </c>
      <c s="6" r="D13" t="n">
        <v>93936</v>
      </c>
      <c s="6" r="E13" t="n">
        <v>91217</v>
      </c>
    </row>
    <row r="14" spans="1:5">
      <c s="4" r="A14" t="s">
        <v>38</v>
      </c>
      <c s="6" r="B14" t="n">
        <v>28926</v>
      </c>
      <c s="6" r="C14" t="n">
        <v>24728</v>
      </c>
      <c s="6" r="D14" t="n">
        <v>78338</v>
      </c>
      <c s="6" r="E14" t="n">
        <v>70807</v>
      </c>
    </row>
    <row r="15" spans="1:5">
      <c s="4" r="A15" t="s">
        <v>39</v>
      </c>
      <c s="6" r="B15" t="n">
        <v>27495</v>
      </c>
      <c s="6" r="C15" t="n">
        <v>26061</v>
      </c>
      <c s="6" r="D15" t="n">
        <v>81629</v>
      </c>
      <c s="6" r="E15" t="n">
        <v>78777</v>
      </c>
    </row>
    <row r="16" spans="1:5">
      <c s="4" r="A16" t="s">
        <v>40</v>
      </c>
      <c s="6" r="B16" t="n">
        <v>25614</v>
      </c>
      <c s="6" r="C16" t="n">
        <v>19458</v>
      </c>
      <c s="6" r="D16" t="n">
        <v>72889</v>
      </c>
      <c s="6" r="E16" t="n">
        <v>60540</v>
      </c>
    </row>
    <row r="17" spans="1:5">
      <c s="4" r="A17" t="s">
        <v>29</v>
      </c>
      <c s="6" r="B17" t="n">
        <v>31565</v>
      </c>
      <c s="6" r="C17" t="n">
        <v>29118</v>
      </c>
      <c s="6" r="D17" t="n">
        <v>94279</v>
      </c>
      <c s="6" r="E17" t="n">
        <v>82319</v>
      </c>
    </row>
    <row r="18" spans="1:5">
      <c s="4" r="A18" t="s">
        <v>30</v>
      </c>
      <c s="6" r="B18" t="n">
        <v>497982</v>
      </c>
      <c s="6" r="C18" t="n">
        <v>477061</v>
      </c>
      <c s="6" r="D18" t="n">
        <v>1433014</v>
      </c>
      <c s="6" r="E18" t="n">
        <v>1426056</v>
      </c>
    </row>
    <row r="19" spans="1:5">
      <c s="4" r="A19" t="s">
        <v>41</v>
      </c>
      <c s="6" r="B19" t="n">
        <v>173855</v>
      </c>
      <c s="6" r="C19" t="n">
        <v>154677</v>
      </c>
      <c s="6" r="D19" t="n">
        <v>384593</v>
      </c>
      <c s="6" r="E19" t="n">
        <v>317257</v>
      </c>
    </row>
    <row r="20" spans="1:5">
      <c s="3" r="A20" t="s">
        <v>42</v>
      </c>
    </row>
    <row r="21" spans="1:5">
      <c s="4" r="A21" t="s">
        <v>43</v>
      </c>
      <c s="6" r="B21" t="n">
        <v>-8539</v>
      </c>
      <c s="6" r="C21" t="n">
        <v>-13506</v>
      </c>
      <c s="6" r="D21" t="n">
        <v>-28453</v>
      </c>
      <c s="6" r="E21" t="n">
        <v>-42742</v>
      </c>
    </row>
    <row r="22" spans="1:5">
      <c s="4" r="A22" t="s">
        <v>44</v>
      </c>
      <c s="6" r="B22" t="n">
        <v>-3601</v>
      </c>
      <c s="6" r="C22" t="n">
        <v>-25009</v>
      </c>
      <c s="6" r="D22" t="n">
        <v>15421</v>
      </c>
      <c s="6" r="E22" t="n">
        <v>-28670</v>
      </c>
    </row>
    <row r="23" spans="1:5">
      <c s="4" r="A23" t="s">
        <v>45</v>
      </c>
      <c s="6" r="B23" t="n">
        <v>1113</v>
      </c>
      <c s="6" r="C23" t="n">
        <v>691</v>
      </c>
      <c s="6" r="D23" t="n">
        <v>3044</v>
      </c>
      <c s="6" r="E23" t="n">
        <v>2052</v>
      </c>
    </row>
    <row r="24" spans="1:5">
      <c s="4" r="A24" t="s">
        <v>46</v>
      </c>
      <c s="6" r="B24" t="n">
        <v>719</v>
      </c>
      <c s="6" r="C24" t="n">
        <v>698</v>
      </c>
      <c s="6" r="D24" t="n">
        <v>1407</v>
      </c>
      <c s="6" r="E24" t="n">
        <v>2966</v>
      </c>
    </row>
    <row r="25" spans="1:5">
      <c s="4" r="A25" t="s">
        <v>47</v>
      </c>
      <c s="6" r="B25" t="n">
        <v>0</v>
      </c>
      <c s="6" r="C25" t="n">
        <v>-54</v>
      </c>
      <c s="6" r="D25" t="n">
        <v>-9993</v>
      </c>
      <c s="6" r="E25" t="n">
        <v>-7296</v>
      </c>
    </row>
    <row r="26" spans="1:5">
      <c s="4" r="A26" t="s">
        <v>48</v>
      </c>
      <c s="6" r="B26" t="n">
        <v>612</v>
      </c>
      <c s="6" r="C26" t="n">
        <v>-4515</v>
      </c>
      <c s="6" r="D26" t="n">
        <v>9884</v>
      </c>
      <c s="6" r="E26" t="n">
        <v>-9325</v>
      </c>
    </row>
    <row r="27" spans="1:5">
      <c s="4" r="A27" t="s">
        <v>30</v>
      </c>
      <c s="6" r="B27" t="n">
        <v>-9696</v>
      </c>
      <c s="6" r="C27" t="n">
        <v>-41695</v>
      </c>
      <c s="6" r="D27" t="n">
        <v>-8690</v>
      </c>
      <c s="6" r="E27" t="n">
        <v>-83015</v>
      </c>
    </row>
    <row r="28" spans="1:5">
      <c s="4" r="A28" t="s">
        <v>49</v>
      </c>
      <c s="6" r="B28" t="n">
        <v>164159</v>
      </c>
      <c s="6" r="C28" t="n">
        <v>112982</v>
      </c>
      <c s="6" r="D28" t="n">
        <v>375903</v>
      </c>
      <c s="6" r="E28" t="n">
        <v>234242</v>
      </c>
    </row>
    <row r="29" spans="1:5">
      <c s="4" r="A29" t="s">
        <v>50</v>
      </c>
      <c s="6" r="B29" t="n">
        <v>61705</v>
      </c>
      <c s="6" r="C29" t="n">
        <v>42953</v>
      </c>
      <c s="6" r="D29" t="n">
        <v>142413</v>
      </c>
      <c s="6" r="E29" t="n">
        <v>89496</v>
      </c>
    </row>
    <row r="30" spans="1:5">
      <c s="4" r="A30" t="s">
        <v>51</v>
      </c>
      <c s="7" r="B30" t="n">
        <v>102454</v>
      </c>
      <c s="7" r="C30" t="n">
        <v>70029</v>
      </c>
      <c s="7" r="D30" t="n">
        <v>233490</v>
      </c>
      <c s="7" r="E30" t="n">
        <v>144746</v>
      </c>
    </row>
    <row r="31" spans="1:5">
      <c s="3" r="A31" t="s">
        <v>52</v>
      </c>
    </row>
    <row r="32" spans="1:5">
      <c s="4" r="A32" t="s">
        <v>53</v>
      </c>
      <c s="8" r="B32" t="n">
        <v>1.92</v>
      </c>
      <c s="8" r="C32" t="n">
        <v>1.3</v>
      </c>
      <c s="8" r="D32" t="n">
        <v>4.37</v>
      </c>
      <c s="8" r="E32" t="n">
        <v>2.67</v>
      </c>
    </row>
    <row r="33" spans="1:5">
      <c s="4" r="A33" t="s">
        <v>54</v>
      </c>
      <c s="8" r="B33" t="n">
        <v>1.91</v>
      </c>
      <c s="8" r="C33" t="n">
        <v>1.15</v>
      </c>
      <c s="8" r="D33" t="n">
        <v>4.35</v>
      </c>
      <c s="8" r="E33" t="n">
        <v>2.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8</v>
      </c>
      <c s="2" r="B1" t="s">
        <v>1</v>
      </c>
    </row>
    <row r="2" spans="1:2">
      <c s="2" r="B2" t="s">
        <v>2</v>
      </c>
    </row>
    <row r="3" spans="1:2">
      <c s="3" r="A3" t="s">
        <v>133</v>
      </c>
    </row>
    <row r="4" spans="1:2">
      <c s="4" r="A4" t="s">
        <v>169</v>
      </c>
      <c s="4" r="B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36</v>
      </c>
    </row>
    <row r="4" spans="1:2">
      <c s="4" r="A4" t="s">
        <v>172</v>
      </c>
      <c s="4" r="B4" t="s">
        <v>173</v>
      </c>
    </row>
    <row r="5" spans="1:2">
      <c s="4" r="A5" t="s">
        <v>174</v>
      </c>
      <c s="4" r="B5"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6</v>
      </c>
      <c s="2" r="B1" t="s">
        <v>1</v>
      </c>
    </row>
    <row r="2" spans="1:2">
      <c s="2" r="B2" t="s">
        <v>2</v>
      </c>
    </row>
    <row r="3" spans="1:2">
      <c s="3" r="A3" t="s">
        <v>139</v>
      </c>
    </row>
    <row r="4" spans="1:2">
      <c s="4" r="A4" t="s">
        <v>177</v>
      </c>
      <c s="4" r="B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79</v>
      </c>
      <c s="2" r="B1" t="s">
        <v>1</v>
      </c>
    </row>
    <row r="2" spans="1:2">
      <c s="2" r="B2" t="s">
        <v>2</v>
      </c>
    </row>
    <row r="3" spans="1:2">
      <c s="3" r="A3" t="s">
        <v>142</v>
      </c>
    </row>
    <row r="4" spans="1:2">
      <c s="4" r="A4" t="s">
        <v>180</v>
      </c>
      <c s="4" r="B4" t="s">
        <v>181</v>
      </c>
    </row>
    <row r="5" spans="1:2">
      <c s="4" r="A5" t="s">
        <v>182</v>
      </c>
      <c s="4" r="B5"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45</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48</v>
      </c>
    </row>
    <row r="4" spans="1:2">
      <c s="4" r="A4" t="s">
        <v>190</v>
      </c>
      <c s="4" r="B4" t="s">
        <v>191</v>
      </c>
    </row>
    <row r="5" spans="1:2">
      <c s="4" r="A5" t="s">
        <v>192</v>
      </c>
      <c s="4" r="B5" t="s">
        <v>193</v>
      </c>
    </row>
    <row r="6" spans="1:2">
      <c s="4" r="A6" t="s">
        <v>194</v>
      </c>
      <c s="4" r="B6"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6</v>
      </c>
      <c s="2" r="B1" t="s">
        <v>1</v>
      </c>
    </row>
    <row r="2" spans="1:2">
      <c s="2" r="B2" t="s">
        <v>2</v>
      </c>
    </row>
    <row r="3" spans="1:2">
      <c s="3" r="A3" t="s">
        <v>151</v>
      </c>
    </row>
    <row r="4" spans="1:2">
      <c s="4" r="A4" t="s">
        <v>197</v>
      </c>
      <c s="4" r="B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9</v>
      </c>
      <c s="2" r="B1" t="s">
        <v>1</v>
      </c>
    </row>
    <row r="2" spans="1:2">
      <c s="2" r="B2" t="s">
        <v>2</v>
      </c>
    </row>
    <row r="3" spans="1:2">
      <c s="3" r="A3" t="s">
        <v>154</v>
      </c>
    </row>
    <row r="4" spans="1:2">
      <c s="4" r="A4" t="s">
        <v>200</v>
      </c>
      <c s="4" r="B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2</v>
      </c>
      <c s="2" r="B1" t="s">
        <v>1</v>
      </c>
    </row>
    <row r="2" spans="1:2">
      <c s="2" r="B2" t="s">
        <v>2</v>
      </c>
    </row>
    <row r="3" spans="1:2">
      <c s="3" r="A3" t="s">
        <v>157</v>
      </c>
    </row>
    <row r="4" spans="1:2">
      <c s="4" r="A4" t="s">
        <v>203</v>
      </c>
      <c s="4" r="B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5</v>
      </c>
      <c s="2" r="B1" t="s">
        <v>25</v>
      </c>
      <c s="2" r="D1" t="s">
        <v>1</v>
      </c>
    </row>
    <row r="2" spans="1:5">
      <c s="2" r="B2" t="s">
        <v>2</v>
      </c>
      <c s="2" r="C2" t="s">
        <v>26</v>
      </c>
      <c s="2" r="D2" t="s">
        <v>2</v>
      </c>
      <c s="2" r="E2" t="s">
        <v>26</v>
      </c>
    </row>
    <row r="3" spans="1:5">
      <c s="3" r="A3" t="s">
        <v>56</v>
      </c>
    </row>
    <row r="4" spans="1:5">
      <c s="4" r="A4" t="s">
        <v>51</v>
      </c>
      <c s="7" r="B4" t="n">
        <v>102454</v>
      </c>
      <c s="7" r="C4" t="n">
        <v>70029</v>
      </c>
      <c s="7" r="D4" t="n">
        <v>233490</v>
      </c>
      <c s="7" r="E4" t="n">
        <v>144746</v>
      </c>
    </row>
    <row r="5" spans="1:5">
      <c s="3" r="A5" t="s">
        <v>57</v>
      </c>
    </row>
    <row r="6" spans="1:5">
      <c s="4" r="A6" t="s">
        <v>58</v>
      </c>
      <c s="6" r="B6" t="n">
        <v>1293</v>
      </c>
      <c s="6" r="C6" t="n">
        <v>1894</v>
      </c>
      <c s="6" r="D6" t="n">
        <v>3448</v>
      </c>
      <c s="6" r="E6" t="n">
        <v>5251</v>
      </c>
    </row>
    <row r="7" spans="1:5">
      <c s="4" r="A7" t="s">
        <v>59</v>
      </c>
      <c s="6" r="B7" t="n">
        <v>-1858</v>
      </c>
      <c s="6" r="C7" t="n">
        <v>-2681</v>
      </c>
      <c s="6" r="D7" t="n">
        <v>-17166</v>
      </c>
      <c s="6" r="E7" t="n">
        <v>-4958</v>
      </c>
    </row>
    <row r="8" spans="1:5">
      <c s="4" r="A8" t="s">
        <v>60</v>
      </c>
      <c s="6" r="B8" t="n">
        <v>-246</v>
      </c>
      <c s="6" r="C8" t="n">
        <v>59</v>
      </c>
      <c s="6" r="D8" t="n">
        <v>437</v>
      </c>
      <c s="6" r="E8" t="n">
        <v>239</v>
      </c>
    </row>
    <row r="9" spans="1:5">
      <c s="4" r="A9" t="s">
        <v>61</v>
      </c>
      <c s="6" r="B9" t="n">
        <v>-811</v>
      </c>
      <c s="6" r="C9" t="n">
        <v>-728</v>
      </c>
      <c s="6" r="D9" t="n">
        <v>-13281</v>
      </c>
      <c s="6" r="E9" t="n">
        <v>532</v>
      </c>
    </row>
    <row r="10" spans="1:5">
      <c s="4" r="A10" t="s">
        <v>62</v>
      </c>
      <c s="7" r="B10" t="n">
        <v>101643</v>
      </c>
      <c s="7" r="C10" t="n">
        <v>69301</v>
      </c>
      <c s="7" r="D10" t="n">
        <v>220209</v>
      </c>
      <c s="7" r="E10" t="n">
        <v>1452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05</v>
      </c>
      <c s="2" r="B1" t="s">
        <v>1</v>
      </c>
    </row>
    <row r="2" spans="1:2">
      <c s="2" r="B2" t="s">
        <v>2</v>
      </c>
    </row>
    <row r="3" spans="1:2">
      <c s="3" r="A3" t="s">
        <v>160</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0</v>
      </c>
      <c s="2" r="B1" t="s">
        <v>1</v>
      </c>
    </row>
    <row r="2" spans="1:2">
      <c s="2" r="B2" t="s">
        <v>2</v>
      </c>
    </row>
    <row r="3" spans="1:2">
      <c s="3" r="A3" t="s">
        <v>163</v>
      </c>
    </row>
    <row r="4" spans="1:2">
      <c s="4" r="A4" t="s">
        <v>211</v>
      </c>
      <c s="4" r="B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66</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20</v>
      </c>
      <c s="2" r="B1" t="s">
        <v>221</v>
      </c>
    </row>
    <row r="2" spans="1:2">
      <c s="4" r="A2" t="s">
        <v>222</v>
      </c>
    </row>
    <row r="3" spans="1:2">
      <c s="3" r="A3" t="s">
        <v>223</v>
      </c>
    </row>
    <row r="4" spans="1:2">
      <c s="4" r="A4" t="s">
        <v>224</v>
      </c>
      <c s="9" r="B4" t="n">
        <v>19.8</v>
      </c>
    </row>
    <row r="5" spans="1:2">
      <c s="4" r="A5" t="s">
        <v>78</v>
      </c>
    </row>
    <row r="6" spans="1:2">
      <c s="3" r="A6" t="s">
        <v>223</v>
      </c>
    </row>
    <row r="7" spans="1:2">
      <c s="4" r="A7" t="s">
        <v>224</v>
      </c>
      <c s="9" r="B7" t="n">
        <v>-1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5</v>
      </c>
      <c s="2" r="B1" t="s">
        <v>25</v>
      </c>
      <c s="2" r="D1" t="s">
        <v>1</v>
      </c>
    </row>
    <row r="2" spans="1:5">
      <c s="2" r="B2" t="s">
        <v>2</v>
      </c>
      <c s="2" r="C2" t="s">
        <v>26</v>
      </c>
      <c s="2" r="D2" t="s">
        <v>2</v>
      </c>
      <c s="2" r="E2" t="s">
        <v>26</v>
      </c>
    </row>
    <row r="3" spans="1:5">
      <c s="3" r="A3" t="s">
        <v>226</v>
      </c>
    </row>
    <row r="4" spans="1:5">
      <c s="4" r="A4" t="s">
        <v>227</v>
      </c>
      <c s="7" r="B4" t="n">
        <v>-591496</v>
      </c>
      <c s="7" r="C4" t="n">
        <v>-556929</v>
      </c>
      <c s="7" r="D4" t="n">
        <v>-1592095</v>
      </c>
      <c s="7" r="E4" t="n">
        <v>-1525461</v>
      </c>
    </row>
    <row r="5" spans="1:5">
      <c s="4" r="A5" t="s">
        <v>228</v>
      </c>
      <c s="6" r="B5" t="n">
        <v>-164159</v>
      </c>
      <c s="6" r="C5" t="n">
        <v>-112982</v>
      </c>
      <c s="6" r="D5" t="n">
        <v>-375903</v>
      </c>
      <c s="6" r="E5" t="n">
        <v>-234242</v>
      </c>
    </row>
    <row r="6" spans="1:5">
      <c s="4" r="A6" t="s">
        <v>229</v>
      </c>
      <c s="6" r="B6" t="n">
        <v>61705</v>
      </c>
      <c s="6" r="C6" t="n">
        <v>42953</v>
      </c>
      <c s="6" r="D6" t="n">
        <v>142413</v>
      </c>
      <c s="6" r="E6" t="n">
        <v>89496</v>
      </c>
    </row>
    <row r="7" spans="1:5">
      <c s="4" r="A7" t="s">
        <v>230</v>
      </c>
      <c s="6" r="B7" t="n">
        <v>-102454</v>
      </c>
      <c s="6" r="C7" t="n">
        <v>-70029</v>
      </c>
      <c s="6" r="D7" t="n">
        <v>-233490</v>
      </c>
      <c s="6" r="E7" t="n">
        <v>-144746</v>
      </c>
    </row>
    <row r="8" spans="1:5">
      <c s="4" r="A8" t="s">
        <v>231</v>
      </c>
      <c s="6" r="B8" t="n">
        <v>2354</v>
      </c>
      <c s="6" r="C8" t="n">
        <v>-1114</v>
      </c>
      <c s="6" r="D8" t="n">
        <v>3161</v>
      </c>
      <c s="6" r="E8" t="n">
        <v>-2750</v>
      </c>
    </row>
    <row r="9" spans="1:5">
      <c s="4" r="A9" t="s">
        <v>232</v>
      </c>
    </row>
    <row r="10" spans="1:5">
      <c s="3" r="A10" t="s">
        <v>226</v>
      </c>
    </row>
    <row r="11" spans="1:5">
      <c s="4" r="A11" t="s">
        <v>231</v>
      </c>
      <c s="6" r="B11" t="n">
        <v>1141</v>
      </c>
      <c s="6" r="C11" t="n">
        <v>-3111</v>
      </c>
      <c s="6" r="D11" t="n">
        <v>-1050</v>
      </c>
      <c s="6" r="E11" t="n">
        <v>-8341</v>
      </c>
    </row>
    <row r="12" spans="1:5">
      <c s="4" r="A12" t="s">
        <v>233</v>
      </c>
    </row>
    <row r="13" spans="1:5">
      <c s="3" r="A13" t="s">
        <v>226</v>
      </c>
    </row>
    <row r="14" spans="1:5">
      <c s="4" r="A14" t="s">
        <v>231</v>
      </c>
      <c s="6" r="C14" t="n">
        <v>104</v>
      </c>
      <c s="6" r="D14" t="n">
        <v>587</v>
      </c>
      <c s="6" r="E14" t="n">
        <v>328</v>
      </c>
    </row>
    <row r="15" spans="1:5">
      <c s="4" r="A15" t="s">
        <v>234</v>
      </c>
    </row>
    <row r="16" spans="1:5">
      <c s="3" r="A16" t="s">
        <v>226</v>
      </c>
    </row>
    <row r="17" spans="1:5">
      <c s="4" r="A17" t="s">
        <v>228</v>
      </c>
      <c s="6" r="B17" t="n">
        <v>1842</v>
      </c>
      <c s="6" r="C17" t="n">
        <v>-4833</v>
      </c>
      <c s="6" r="D17" t="n">
        <v>-735</v>
      </c>
      <c s="6" r="E17" t="n">
        <v>-12879</v>
      </c>
    </row>
    <row r="18" spans="1:5">
      <c s="4" r="A18" t="s">
        <v>229</v>
      </c>
      <c s="6" r="B18" t="n">
        <v>-701</v>
      </c>
      <c s="6" r="C18" t="n">
        <v>1826</v>
      </c>
      <c s="6" r="D18" t="n">
        <v>272</v>
      </c>
      <c s="6" r="E18" t="n">
        <v>4866</v>
      </c>
    </row>
    <row r="19" spans="1:5">
      <c s="4" r="A19" t="s">
        <v>230</v>
      </c>
      <c s="6" r="B19" t="n">
        <v>1141</v>
      </c>
      <c s="6" r="C19" t="n">
        <v>-3007</v>
      </c>
      <c s="6" r="D19" t="n">
        <v>-463</v>
      </c>
      <c s="6" r="E19" t="n">
        <v>-8013</v>
      </c>
    </row>
    <row r="20" spans="1:5">
      <c s="4" r="A20" t="s">
        <v>235</v>
      </c>
    </row>
    <row r="21" spans="1:5">
      <c s="3" r="A21" t="s">
        <v>226</v>
      </c>
    </row>
    <row r="22" spans="1:5">
      <c s="4" r="A22" t="s">
        <v>227</v>
      </c>
      <c s="6" r="B22" t="n">
        <v>1842</v>
      </c>
      <c s="6" r="C22" t="n">
        <v>-5003</v>
      </c>
      <c s="6" r="D22" t="n">
        <v>-1679</v>
      </c>
      <c s="6" r="E22" t="n">
        <v>-13415</v>
      </c>
    </row>
    <row r="23" spans="1:5">
      <c s="4" r="A23" t="s">
        <v>236</v>
      </c>
    </row>
    <row r="24" spans="1:5">
      <c s="3" r="A24" t="s">
        <v>226</v>
      </c>
    </row>
    <row r="25" spans="1:5">
      <c s="4" r="A25" t="s">
        <v>237</v>
      </c>
      <c s="6" r="B25" t="n">
        <v>0</v>
      </c>
      <c s="6" r="C25" t="n">
        <v>170</v>
      </c>
      <c s="6" r="D25" t="n">
        <v>944</v>
      </c>
      <c s="6" r="E25" t="n">
        <v>536</v>
      </c>
    </row>
    <row r="26" spans="1:5">
      <c s="4" r="A26" t="s">
        <v>238</v>
      </c>
    </row>
    <row r="27" spans="1:5">
      <c s="3" r="A27" t="s">
        <v>226</v>
      </c>
    </row>
    <row r="28" spans="1:5">
      <c s="4" r="A28" t="s">
        <v>239</v>
      </c>
      <c s="6" r="B28" t="n">
        <v>1950</v>
      </c>
      <c s="6" r="C28" t="n">
        <v>2955</v>
      </c>
      <c s="6" r="D28" t="n">
        <v>5780</v>
      </c>
      <c s="6" r="E28" t="n">
        <v>8315</v>
      </c>
    </row>
    <row r="29" spans="1:5">
      <c s="4" r="A29" t="s">
        <v>240</v>
      </c>
    </row>
    <row r="30" spans="1:5">
      <c s="3" r="A30" t="s">
        <v>226</v>
      </c>
    </row>
    <row r="31" spans="1:5">
      <c s="4" r="A31" t="s">
        <v>239</v>
      </c>
      <c s="6" r="B31" t="n">
        <v>57</v>
      </c>
      <c s="6" r="C31" t="n">
        <v>57</v>
      </c>
      <c s="6" r="D31" t="n">
        <v>171</v>
      </c>
      <c s="6" r="E31" t="n">
        <v>171</v>
      </c>
    </row>
    <row r="32" spans="1:5">
      <c s="4" r="A32" t="s">
        <v>241</v>
      </c>
    </row>
    <row r="33" spans="1:5">
      <c s="3" r="A33" t="s">
        <v>226</v>
      </c>
    </row>
    <row r="34" spans="1:5">
      <c s="4" r="A34" t="s">
        <v>239</v>
      </c>
      <c s="6" r="B34" t="n">
        <v>2007</v>
      </c>
      <c s="6" r="C34" t="n">
        <v>3012</v>
      </c>
      <c s="6" r="D34" t="n">
        <v>5951</v>
      </c>
      <c s="6" r="E34" t="n">
        <v>8486</v>
      </c>
    </row>
    <row r="35" spans="1:5">
      <c s="4" r="A35" t="s">
        <v>242</v>
      </c>
      <c s="6" r="B35" t="n">
        <v>-714</v>
      </c>
      <c s="6" r="C35" t="n">
        <v>-1118</v>
      </c>
      <c s="6" r="D35" t="n">
        <v>-2207</v>
      </c>
      <c s="6" r="E35" t="n">
        <v>-3194</v>
      </c>
    </row>
    <row r="36" spans="1:5">
      <c s="4" r="A36" t="s">
        <v>231</v>
      </c>
      <c s="6" r="B36" t="n">
        <v>1293</v>
      </c>
      <c s="6" r="C36" t="n">
        <v>1894</v>
      </c>
      <c s="6" r="D36" t="n">
        <v>3744</v>
      </c>
      <c s="6" r="E36" t="n">
        <v>5292</v>
      </c>
    </row>
    <row r="37" spans="1:5">
      <c s="4" r="A37" t="s">
        <v>141</v>
      </c>
    </row>
    <row r="38" spans="1:5">
      <c s="3" r="A38" t="s">
        <v>226</v>
      </c>
    </row>
    <row r="39" spans="1:5">
      <c s="4" r="A39" t="s">
        <v>231</v>
      </c>
      <c s="6" r="B39" t="n">
        <v>-80</v>
      </c>
      <c s="6" r="C39" t="n">
        <v>-1</v>
      </c>
      <c s="6" r="D39" t="n">
        <v>-120</v>
      </c>
      <c s="6" r="E39" t="n">
        <v>-29</v>
      </c>
    </row>
    <row r="40" spans="1:5">
      <c s="4" r="A40" t="s">
        <v>243</v>
      </c>
    </row>
    <row r="41" spans="1:5">
      <c s="3" r="A41" t="s">
        <v>226</v>
      </c>
    </row>
    <row r="42" spans="1:5">
      <c s="4" r="A42" t="s">
        <v>244</v>
      </c>
      <c s="6" r="B42" t="n">
        <v>-129</v>
      </c>
      <c s="6" r="C42" t="n">
        <v>-1</v>
      </c>
      <c s="6" r="D42" t="n">
        <v>-189</v>
      </c>
      <c s="6" r="E42" t="n">
        <v>-36</v>
      </c>
    </row>
    <row r="43" spans="1:5">
      <c s="4" r="A43" t="s">
        <v>228</v>
      </c>
      <c s="6" r="B43" t="n">
        <v>-129</v>
      </c>
      <c s="6" r="C43" t="n">
        <v>-1</v>
      </c>
      <c s="6" r="D43" t="n">
        <v>-189</v>
      </c>
      <c s="6" r="E43" t="n">
        <v>-36</v>
      </c>
    </row>
    <row r="44" spans="1:5">
      <c s="4" r="A44" t="s">
        <v>229</v>
      </c>
      <c s="6" r="B44" t="n">
        <v>49</v>
      </c>
      <c s="6" r="C44" t="n">
        <v>0</v>
      </c>
      <c s="6" r="D44" t="n">
        <v>69</v>
      </c>
      <c s="6" r="E44" t="n">
        <v>7</v>
      </c>
    </row>
    <row r="45" spans="1:5">
      <c s="4" r="A45" t="s">
        <v>230</v>
      </c>
      <c s="7" r="B45" t="n">
        <v>-80</v>
      </c>
      <c s="7" r="C45" t="n">
        <v>-1</v>
      </c>
      <c s="7" r="D45" t="n">
        <v>-120</v>
      </c>
      <c s="7" r="E45" t="n">
        <v>-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5</v>
      </c>
      <c s="2" r="B1" t="s">
        <v>25</v>
      </c>
      <c s="2" r="D1" t="s">
        <v>1</v>
      </c>
    </row>
    <row r="2" spans="1:5">
      <c s="2" r="B2" t="s">
        <v>2</v>
      </c>
      <c s="2" r="C2" t="s">
        <v>26</v>
      </c>
      <c s="2" r="D2" t="s">
        <v>2</v>
      </c>
      <c s="2" r="E2" t="s">
        <v>26</v>
      </c>
    </row>
    <row r="3" spans="1:5">
      <c s="3" r="A3" t="s">
        <v>246</v>
      </c>
    </row>
    <row r="4" spans="1:5">
      <c s="4" r="A4" t="s">
        <v>247</v>
      </c>
      <c s="7" r="D4" t="n">
        <v>446062</v>
      </c>
    </row>
    <row r="5" spans="1:5">
      <c s="4" r="A5" t="s">
        <v>248</v>
      </c>
      <c s="7" r="B5" t="n">
        <v>-3165</v>
      </c>
      <c s="7" r="C5" t="n">
        <v>386</v>
      </c>
      <c s="6" r="D5" t="n">
        <v>-16442</v>
      </c>
      <c s="7" r="E5" t="n">
        <v>3282</v>
      </c>
    </row>
    <row r="6" spans="1:5">
      <c s="4" r="A6" t="s">
        <v>249</v>
      </c>
      <c s="6" r="B6" t="n">
        <v>2354</v>
      </c>
      <c s="6" r="C6" t="n">
        <v>-1114</v>
      </c>
      <c s="6" r="D6" t="n">
        <v>3161</v>
      </c>
      <c s="6" r="E6" t="n">
        <v>-2750</v>
      </c>
    </row>
    <row r="7" spans="1:5">
      <c s="4" r="A7" t="s">
        <v>250</v>
      </c>
      <c s="6" r="B7" t="n">
        <v>-811</v>
      </c>
      <c s="6" r="C7" t="n">
        <v>-728</v>
      </c>
      <c s="6" r="D7" t="n">
        <v>-13281</v>
      </c>
      <c s="6" r="E7" t="n">
        <v>532</v>
      </c>
    </row>
    <row r="8" spans="1:5">
      <c s="4" r="A8" t="s">
        <v>251</v>
      </c>
      <c s="6" r="B8" t="n">
        <v>665684</v>
      </c>
      <c s="6" r="D8" t="n">
        <v>665684</v>
      </c>
    </row>
    <row r="9" spans="1:5">
      <c s="4" r="A9" t="s">
        <v>252</v>
      </c>
    </row>
    <row r="10" spans="1:5">
      <c s="3" r="A10" t="s">
        <v>246</v>
      </c>
    </row>
    <row r="11" spans="1:5">
      <c s="4" r="A11" t="s">
        <v>247</v>
      </c>
      <c s="6" r="C11" t="n">
        <v>262</v>
      </c>
      <c s="6" r="D11" t="n">
        <v>81</v>
      </c>
      <c s="6" r="E11" t="n">
        <v>254</v>
      </c>
    </row>
    <row r="12" spans="1:5">
      <c s="4" r="A12" t="s">
        <v>248</v>
      </c>
      <c s="6" r="C12" t="n">
        <v>-641</v>
      </c>
      <c s="6" r="D12" t="n">
        <v>-668</v>
      </c>
      <c s="6" r="E12" t="n">
        <v>-857</v>
      </c>
    </row>
    <row r="13" spans="1:5">
      <c s="4" r="A13" t="s">
        <v>249</v>
      </c>
      <c s="6" r="C13" t="n">
        <v>104</v>
      </c>
      <c s="6" r="D13" t="n">
        <v>587</v>
      </c>
      <c s="6" r="E13" t="n">
        <v>328</v>
      </c>
    </row>
    <row r="14" spans="1:5">
      <c s="4" r="A14" t="s">
        <v>250</v>
      </c>
      <c s="6" r="B14" t="n">
        <v>0</v>
      </c>
      <c s="6" r="C14" t="n">
        <v>-537</v>
      </c>
      <c s="6" r="D14" t="n">
        <v>-81</v>
      </c>
      <c s="6" r="E14" t="n">
        <v>-529</v>
      </c>
    </row>
    <row r="15" spans="1:5">
      <c s="4" r="A15" t="s">
        <v>251</v>
      </c>
      <c s="6" r="C15" t="n">
        <v>-275</v>
      </c>
      <c s="6" r="E15" t="n">
        <v>-275</v>
      </c>
    </row>
    <row r="16" spans="1:5">
      <c s="4" r="A16" t="s">
        <v>253</v>
      </c>
    </row>
    <row r="17" spans="1:5">
      <c s="3" r="A17" t="s">
        <v>246</v>
      </c>
    </row>
    <row r="18" spans="1:5">
      <c s="4" r="A18" t="s">
        <v>247</v>
      </c>
      <c s="6" r="B18" t="n">
        <v>-10348</v>
      </c>
      <c s="6" r="C18" t="n">
        <v>10423</v>
      </c>
      <c s="6" r="D18" t="n">
        <v>4879</v>
      </c>
      <c s="6" r="E18" t="n">
        <v>12708</v>
      </c>
    </row>
    <row r="19" spans="1:5">
      <c s="4" r="A19" t="s">
        <v>248</v>
      </c>
      <c s="6" r="B19" t="n">
        <v>-2999</v>
      </c>
      <c s="6" r="C19" t="n">
        <v>967</v>
      </c>
      <c s="6" r="D19" t="n">
        <v>-16035</v>
      </c>
      <c s="6" r="E19" t="n">
        <v>3912</v>
      </c>
    </row>
    <row r="20" spans="1:5">
      <c s="4" r="A20" t="s">
        <v>249</v>
      </c>
      <c s="6" r="B20" t="n">
        <v>1141</v>
      </c>
      <c s="6" r="C20" t="n">
        <v>-3111</v>
      </c>
      <c s="6" r="D20" t="n">
        <v>-1050</v>
      </c>
      <c s="6" r="E20" t="n">
        <v>-8341</v>
      </c>
    </row>
    <row r="21" spans="1:5">
      <c s="4" r="A21" t="s">
        <v>250</v>
      </c>
      <c s="6" r="B21" t="n">
        <v>-1858</v>
      </c>
      <c s="6" r="C21" t="n">
        <v>-2144</v>
      </c>
      <c s="6" r="D21" t="n">
        <v>-17085</v>
      </c>
      <c s="6" r="E21" t="n">
        <v>-4429</v>
      </c>
    </row>
    <row r="22" spans="1:5">
      <c s="4" r="A22" t="s">
        <v>251</v>
      </c>
      <c s="6" r="B22" t="n">
        <v>-12206</v>
      </c>
      <c s="6" r="C22" t="n">
        <v>8279</v>
      </c>
      <c s="6" r="D22" t="n">
        <v>-12206</v>
      </c>
      <c s="6" r="E22" t="n">
        <v>8279</v>
      </c>
    </row>
    <row r="23" spans="1:5">
      <c s="4" r="A23" t="s">
        <v>254</v>
      </c>
    </row>
    <row r="24" spans="1:5">
      <c s="3" r="A24" t="s">
        <v>246</v>
      </c>
    </row>
    <row r="25" spans="1:5">
      <c s="4" r="A25" t="s">
        <v>247</v>
      </c>
      <c s="6" r="B25" t="n">
        <v>-101710</v>
      </c>
      <c s="6" r="C25" t="n">
        <v>-132163</v>
      </c>
      <c s="6" r="D25" t="n">
        <v>-103865</v>
      </c>
      <c s="6" r="E25" t="n">
        <v>-135520</v>
      </c>
    </row>
    <row r="26" spans="1:5">
      <c s="4" r="A26" t="s">
        <v>248</v>
      </c>
      <c s="6" r="B26" t="n">
        <v>0</v>
      </c>
      <c s="6" r="C26" t="n">
        <v>0</v>
      </c>
      <c s="6" r="D26" t="n">
        <v>-296</v>
      </c>
      <c s="6" r="E26" t="n">
        <v>-41</v>
      </c>
    </row>
    <row r="27" spans="1:5">
      <c s="4" r="A27" t="s">
        <v>249</v>
      </c>
      <c s="6" r="B27" t="n">
        <v>1293</v>
      </c>
      <c s="6" r="C27" t="n">
        <v>1894</v>
      </c>
      <c s="6" r="D27" t="n">
        <v>3744</v>
      </c>
      <c s="6" r="E27" t="n">
        <v>5292</v>
      </c>
    </row>
    <row r="28" spans="1:5">
      <c s="4" r="A28" t="s">
        <v>250</v>
      </c>
      <c s="6" r="B28" t="n">
        <v>1293</v>
      </c>
      <c s="6" r="C28" t="n">
        <v>1894</v>
      </c>
      <c s="6" r="D28" t="n">
        <v>3448</v>
      </c>
      <c s="6" r="E28" t="n">
        <v>5251</v>
      </c>
    </row>
    <row r="29" spans="1:5">
      <c s="4" r="A29" t="s">
        <v>251</v>
      </c>
      <c s="6" r="B29" t="n">
        <v>-100417</v>
      </c>
      <c s="6" r="C29" t="n">
        <v>-130269</v>
      </c>
      <c s="6" r="D29" t="n">
        <v>-100417</v>
      </c>
      <c s="6" r="E29" t="n">
        <v>-130269</v>
      </c>
    </row>
    <row r="30" spans="1:5">
      <c s="4" r="A30" t="s">
        <v>141</v>
      </c>
    </row>
    <row r="31" spans="1:5">
      <c s="3" r="A31" t="s">
        <v>246</v>
      </c>
    </row>
    <row r="32" spans="1:5">
      <c s="4" r="A32" t="s">
        <v>247</v>
      </c>
      <c s="6" r="B32" t="n">
        <v>311</v>
      </c>
      <c s="6" r="C32" t="n">
        <v>-74</v>
      </c>
      <c s="6" r="D32" t="n">
        <v>-372</v>
      </c>
      <c s="6" r="E32" t="n">
        <v>-254</v>
      </c>
    </row>
    <row r="33" spans="1:5">
      <c s="4" r="A33" t="s">
        <v>248</v>
      </c>
      <c s="6" r="B33" t="n">
        <v>-166</v>
      </c>
      <c s="6" r="C33" t="n">
        <v>60</v>
      </c>
      <c s="6" r="D33" t="n">
        <v>557</v>
      </c>
      <c s="6" r="E33" t="n">
        <v>268</v>
      </c>
    </row>
    <row r="34" spans="1:5">
      <c s="4" r="A34" t="s">
        <v>249</v>
      </c>
      <c s="6" r="B34" t="n">
        <v>-80</v>
      </c>
      <c s="6" r="C34" t="n">
        <v>-1</v>
      </c>
      <c s="6" r="D34" t="n">
        <v>-120</v>
      </c>
      <c s="6" r="E34" t="n">
        <v>-29</v>
      </c>
    </row>
    <row r="35" spans="1:5">
      <c s="4" r="A35" t="s">
        <v>250</v>
      </c>
      <c s="6" r="B35" t="n">
        <v>-246</v>
      </c>
      <c s="6" r="C35" t="n">
        <v>59</v>
      </c>
      <c s="6" r="D35" t="n">
        <v>437</v>
      </c>
      <c s="6" r="E35" t="n">
        <v>239</v>
      </c>
    </row>
    <row r="36" spans="1:5">
      <c s="4" r="A36" t="s">
        <v>251</v>
      </c>
      <c s="6" r="B36" t="n">
        <v>65</v>
      </c>
      <c s="6" r="C36" t="n">
        <v>-15</v>
      </c>
      <c s="6" r="D36" t="n">
        <v>65</v>
      </c>
      <c s="6" r="E36" t="n">
        <v>-15</v>
      </c>
    </row>
    <row r="37" spans="1:5">
      <c s="4" r="A37" t="s">
        <v>30</v>
      </c>
    </row>
    <row r="38" spans="1:5">
      <c s="3" r="A38" t="s">
        <v>246</v>
      </c>
    </row>
    <row r="39" spans="1:5">
      <c s="4" r="A39" t="s">
        <v>247</v>
      </c>
      <c s="6" r="B39" t="n">
        <v>-111747</v>
      </c>
      <c s="6" r="C39" t="n">
        <v>-121552</v>
      </c>
      <c s="6" r="D39" t="n">
        <v>-99277</v>
      </c>
      <c s="6" r="E39" t="n">
        <v>-122812</v>
      </c>
    </row>
    <row r="40" spans="1:5">
      <c s="4" r="A40" t="s">
        <v>251</v>
      </c>
      <c s="7" r="B40" t="n">
        <v>-112558</v>
      </c>
      <c s="7" r="C40" t="n">
        <v>-122280</v>
      </c>
      <c s="7" r="D40" t="n">
        <v>-112558</v>
      </c>
      <c s="7" r="E40" t="n">
        <v>-1222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5</v>
      </c>
      <c s="2" r="B1" t="s">
        <v>25</v>
      </c>
      <c s="2" r="D1" t="s">
        <v>1</v>
      </c>
    </row>
    <row r="2" spans="1:5">
      <c s="2" r="B2" t="s">
        <v>2</v>
      </c>
      <c s="2" r="C2" t="s">
        <v>26</v>
      </c>
      <c s="2" r="D2" t="s">
        <v>2</v>
      </c>
      <c s="2" r="E2" t="s">
        <v>26</v>
      </c>
    </row>
    <row r="3" spans="1:5">
      <c s="3" r="A3" t="s">
        <v>256</v>
      </c>
    </row>
    <row r="4" spans="1:5">
      <c s="4" r="A4" t="s">
        <v>51</v>
      </c>
      <c s="7" r="B4" t="n">
        <v>102454</v>
      </c>
      <c s="7" r="C4" t="n">
        <v>70029</v>
      </c>
      <c s="7" r="D4" t="n">
        <v>233490</v>
      </c>
      <c s="7" r="E4" t="n">
        <v>144746</v>
      </c>
    </row>
    <row r="5" spans="1:5">
      <c s="3" r="A5" t="s">
        <v>257</v>
      </c>
    </row>
    <row r="6" spans="1:5">
      <c s="4" r="A6" t="s">
        <v>258</v>
      </c>
      <c s="6" r="B6" t="n">
        <v>53427</v>
      </c>
      <c s="6" r="C6" t="n">
        <v>53731</v>
      </c>
      <c s="6" r="D6" t="n">
        <v>53488</v>
      </c>
      <c s="6" r="E6" t="n">
        <v>54266</v>
      </c>
    </row>
    <row r="7" spans="1:5">
      <c s="4" r="A7" t="s">
        <v>259</v>
      </c>
      <c s="6" r="B7" t="n">
        <v>161</v>
      </c>
      <c s="6" r="C7" t="n">
        <v>396</v>
      </c>
      <c s="6" r="D7" t="n">
        <v>219</v>
      </c>
      <c s="6" r="E7" t="n">
        <v>458</v>
      </c>
    </row>
    <row r="8" spans="1:5">
      <c s="4" r="A8" t="s">
        <v>260</v>
      </c>
      <c s="6" r="B8" t="n">
        <v>0</v>
      </c>
      <c s="6" r="C8" t="n">
        <v>350</v>
      </c>
      <c s="6" r="D8" t="n">
        <v>8</v>
      </c>
      <c s="6" r="E8" t="n">
        <v>1618</v>
      </c>
    </row>
    <row r="9" spans="1:5">
      <c s="4" r="A9" t="s">
        <v>261</v>
      </c>
      <c s="6" r="B9" t="n">
        <v>0</v>
      </c>
      <c s="6" r="C9" t="n">
        <v>6351</v>
      </c>
      <c s="6" r="D9" t="n">
        <v>0</v>
      </c>
      <c s="6" r="E9" t="n">
        <v>6139</v>
      </c>
    </row>
    <row r="10" spans="1:5">
      <c s="4" r="A10" t="s">
        <v>262</v>
      </c>
      <c s="6" r="B10" t="n">
        <v>53588</v>
      </c>
      <c s="6" r="C10" t="n">
        <v>60828</v>
      </c>
      <c s="6" r="D10" t="n">
        <v>53715</v>
      </c>
      <c s="6" r="E10" t="n">
        <v>62481</v>
      </c>
    </row>
    <row r="11" spans="1:5">
      <c s="3" r="A11" t="s">
        <v>52</v>
      </c>
    </row>
    <row r="12" spans="1:5">
      <c s="4" r="A12" t="s">
        <v>53</v>
      </c>
      <c s="8" r="B12" t="n">
        <v>1.92</v>
      </c>
      <c s="8" r="C12" t="n">
        <v>1.3</v>
      </c>
      <c s="8" r="D12" t="n">
        <v>4.37</v>
      </c>
      <c s="8" r="E12" t="n">
        <v>2.67</v>
      </c>
    </row>
    <row r="13" spans="1:5">
      <c s="4" r="A13" t="s">
        <v>54</v>
      </c>
      <c s="8" r="B13" t="n">
        <v>1.91</v>
      </c>
      <c s="8" r="C13" t="n">
        <v>1.15</v>
      </c>
      <c s="8" r="D13" t="n">
        <v>4.35</v>
      </c>
      <c s="8" r="E13" t="n">
        <v>2.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263</v>
      </c>
      <c s="2" r="B1" t="s">
        <v>264</v>
      </c>
      <c s="2" r="C1" t="s">
        <v>25</v>
      </c>
      <c s="2" r="D1" t="s">
        <v>1</v>
      </c>
    </row>
    <row r="2" spans="1:4">
      <c s="2" r="B2" t="s">
        <v>265</v>
      </c>
      <c s="2" r="C2" t="s">
        <v>2</v>
      </c>
      <c s="2" r="D2" t="s">
        <v>2</v>
      </c>
    </row>
    <row r="3" spans="1:4">
      <c s="3" r="A3" t="s">
        <v>266</v>
      </c>
    </row>
    <row r="4" spans="1:4">
      <c s="4" r="A4" t="s">
        <v>267</v>
      </c>
      <c s="7" r="B4" t="n">
        <v>100000000</v>
      </c>
    </row>
    <row r="5" spans="1:4">
      <c s="4" r="A5" t="s">
        <v>268</v>
      </c>
      <c s="4" r="B5" t="s">
        <v>269</v>
      </c>
    </row>
    <row r="6" spans="1:4">
      <c s="4" r="A6" t="s">
        <v>270</v>
      </c>
      <c s="7" r="C6" t="n">
        <v>46100000</v>
      </c>
      <c s="7" r="D6" t="n">
        <v>46100000</v>
      </c>
    </row>
    <row r="7" spans="1:4">
      <c s="4" r="A7" t="s">
        <v>271</v>
      </c>
    </row>
    <row r="8" spans="1:4">
      <c s="3" r="A8" t="s">
        <v>266</v>
      </c>
    </row>
    <row r="9" spans="1:4">
      <c s="4" r="A9" t="s">
        <v>272</v>
      </c>
      <c s="7" r="C9" t="n">
        <v>3700000</v>
      </c>
      <c s="7" r="D9" t="n">
        <v>13800000</v>
      </c>
    </row>
    <row r="10" spans="1:4">
      <c s="4" r="A10" t="s">
        <v>273</v>
      </c>
      <c s="6" r="C10" t="n">
        <v>98</v>
      </c>
      <c s="6" r="D10" t="n">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74</v>
      </c>
      <c s="2" r="B1" t="s">
        <v>2</v>
      </c>
      <c s="2" r="C1" t="s">
        <v>68</v>
      </c>
    </row>
    <row r="2" spans="1:3">
      <c s="3" r="A2" t="s">
        <v>275</v>
      </c>
    </row>
    <row r="3" spans="1:3">
      <c s="4" r="A3" t="s">
        <v>276</v>
      </c>
      <c s="7" r="B3" t="n">
        <v>287850</v>
      </c>
      <c s="7" r="C3" t="n">
        <v>279142</v>
      </c>
    </row>
    <row r="4" spans="1:3">
      <c s="4" r="A4" t="s">
        <v>277</v>
      </c>
      <c s="6" r="B4" t="n">
        <v>324</v>
      </c>
      <c s="6" r="C4" t="n">
        <v>25</v>
      </c>
    </row>
    <row r="5" spans="1:3">
      <c s="4" r="A5" t="s">
        <v>278</v>
      </c>
      <c s="6" r="B5" t="n">
        <v>-179</v>
      </c>
      <c s="6" r="C5" t="n">
        <v>-622</v>
      </c>
    </row>
    <row r="6" spans="1:3">
      <c s="4" r="A6" t="s">
        <v>279</v>
      </c>
      <c s="6" r="B6" t="n">
        <v>287995</v>
      </c>
      <c s="6" r="C6" t="n">
        <v>278545</v>
      </c>
    </row>
    <row r="7" spans="1:3">
      <c s="3" r="A7" t="s">
        <v>280</v>
      </c>
    </row>
    <row r="8" spans="1:3">
      <c s="4" r="A8" t="s">
        <v>281</v>
      </c>
      <c s="6" r="B8" t="n">
        <v>131518</v>
      </c>
    </row>
    <row r="9" spans="1:3">
      <c s="4" r="A9" t="s">
        <v>282</v>
      </c>
      <c s="6" r="B9" t="n">
        <v>156477</v>
      </c>
    </row>
    <row r="10" spans="1:3">
      <c s="4" r="A10" t="s">
        <v>30</v>
      </c>
      <c s="6" r="B10" t="n">
        <v>287995</v>
      </c>
    </row>
    <row r="11" spans="1:3">
      <c s="4" r="A11" t="s">
        <v>283</v>
      </c>
    </row>
    <row r="12" spans="1:3">
      <c s="3" r="A12" t="s">
        <v>275</v>
      </c>
    </row>
    <row r="13" spans="1:3">
      <c s="4" r="A13" t="s">
        <v>276</v>
      </c>
      <c s="6" r="B13" t="n">
        <v>173122</v>
      </c>
      <c s="6" r="C13" t="n">
        <v>167066</v>
      </c>
    </row>
    <row r="14" spans="1:3">
      <c s="4" r="A14" t="s">
        <v>277</v>
      </c>
      <c s="6" r="B14" t="n">
        <v>247</v>
      </c>
      <c s="6" r="C14" t="n">
        <v>13</v>
      </c>
    </row>
    <row r="15" spans="1:3">
      <c s="4" r="A15" t="s">
        <v>278</v>
      </c>
      <c s="6" r="B15" t="n">
        <v>-93</v>
      </c>
      <c s="6" r="C15" t="n">
        <v>-481</v>
      </c>
    </row>
    <row r="16" spans="1:3">
      <c s="4" r="A16" t="s">
        <v>279</v>
      </c>
      <c s="6" r="B16" t="n">
        <v>173276</v>
      </c>
      <c s="6" r="C16" t="n">
        <v>166598</v>
      </c>
    </row>
    <row r="17" spans="1:3">
      <c s="3" r="A17" t="s">
        <v>280</v>
      </c>
    </row>
    <row r="18" spans="1:3">
      <c s="4" r="A18" t="s">
        <v>281</v>
      </c>
      <c s="6" r="B18" t="n">
        <v>58812</v>
      </c>
    </row>
    <row r="19" spans="1:3">
      <c s="4" r="A19" t="s">
        <v>282</v>
      </c>
      <c s="6" r="B19" t="n">
        <v>114464</v>
      </c>
    </row>
    <row r="20" spans="1:3">
      <c s="4" r="A20" t="s">
        <v>30</v>
      </c>
      <c s="6" r="B20" t="n">
        <v>173276</v>
      </c>
    </row>
    <row r="21" spans="1:3">
      <c s="4" r="A21" t="s">
        <v>284</v>
      </c>
    </row>
    <row r="22" spans="1:3">
      <c s="3" r="A22" t="s">
        <v>275</v>
      </c>
    </row>
    <row r="23" spans="1:3">
      <c s="4" r="A23" t="s">
        <v>276</v>
      </c>
      <c s="6" r="B23" t="n">
        <v>63996</v>
      </c>
      <c s="6" r="C23" t="n">
        <v>62376</v>
      </c>
    </row>
    <row r="24" spans="1:3">
      <c s="4" r="A24" t="s">
        <v>277</v>
      </c>
      <c s="6" r="B24" t="n">
        <v>76</v>
      </c>
      <c s="6" r="C24" t="n">
        <v>9</v>
      </c>
    </row>
    <row r="25" spans="1:3">
      <c s="4" r="A25" t="s">
        <v>278</v>
      </c>
      <c s="6" r="B25" t="n">
        <v>-18</v>
      </c>
      <c s="6" r="C25" t="n">
        <v>-123</v>
      </c>
    </row>
    <row r="26" spans="1:3">
      <c s="4" r="A26" t="s">
        <v>279</v>
      </c>
      <c s="6" r="B26" t="n">
        <v>64054</v>
      </c>
      <c s="6" r="C26" t="n">
        <v>62262</v>
      </c>
    </row>
    <row r="27" spans="1:3">
      <c s="3" r="A27" t="s">
        <v>280</v>
      </c>
    </row>
    <row r="28" spans="1:3">
      <c s="4" r="A28" t="s">
        <v>281</v>
      </c>
      <c s="6" r="B28" t="n">
        <v>35815</v>
      </c>
    </row>
    <row r="29" spans="1:3">
      <c s="4" r="A29" t="s">
        <v>282</v>
      </c>
      <c s="6" r="B29" t="n">
        <v>28240</v>
      </c>
    </row>
    <row r="30" spans="1:3">
      <c s="4" r="A30" t="s">
        <v>30</v>
      </c>
      <c s="6" r="B30" t="n">
        <v>64055</v>
      </c>
    </row>
    <row r="31" spans="1:3">
      <c s="4" r="A31" t="s">
        <v>285</v>
      </c>
    </row>
    <row r="32" spans="1:3">
      <c s="3" r="A32" t="s">
        <v>275</v>
      </c>
    </row>
    <row r="33" spans="1:3">
      <c s="4" r="A33" t="s">
        <v>276</v>
      </c>
      <c s="6" r="B33" t="n">
        <v>21198</v>
      </c>
      <c s="6" r="C33" t="n">
        <v>22865</v>
      </c>
    </row>
    <row r="34" spans="1:3">
      <c s="4" r="A34" t="s">
        <v>277</v>
      </c>
      <c s="6" r="B34" t="n">
        <v>0</v>
      </c>
      <c s="6" r="C34" t="n">
        <v>3</v>
      </c>
    </row>
    <row r="35" spans="1:3">
      <c s="4" r="A35" t="s">
        <v>278</v>
      </c>
      <c s="6" r="B35" t="n">
        <v>-66</v>
      </c>
      <c s="6" r="C35" t="n">
        <v>-12</v>
      </c>
    </row>
    <row r="36" spans="1:3">
      <c s="4" r="A36" t="s">
        <v>279</v>
      </c>
      <c s="6" r="B36" t="n">
        <v>21132</v>
      </c>
      <c s="6" r="C36" t="n">
        <v>22856</v>
      </c>
    </row>
    <row r="37" spans="1:3">
      <c s="3" r="A37" t="s">
        <v>280</v>
      </c>
    </row>
    <row r="38" spans="1:3">
      <c s="4" r="A38" t="s">
        <v>281</v>
      </c>
      <c s="6" r="B38" t="n">
        <v>8859</v>
      </c>
    </row>
    <row r="39" spans="1:3">
      <c s="4" r="A39" t="s">
        <v>282</v>
      </c>
      <c s="6" r="B39" t="n">
        <v>12273</v>
      </c>
    </row>
    <row r="40" spans="1:3">
      <c s="4" r="A40" t="s">
        <v>30</v>
      </c>
      <c s="6" r="B40" t="n">
        <v>21132</v>
      </c>
    </row>
    <row r="41" spans="1:3">
      <c s="4" r="A41" t="s">
        <v>286</v>
      </c>
    </row>
    <row r="42" spans="1:3">
      <c s="3" r="A42" t="s">
        <v>275</v>
      </c>
    </row>
    <row r="43" spans="1:3">
      <c s="4" r="A43" t="s">
        <v>276</v>
      </c>
      <c s="6" r="B43" t="n">
        <v>29534</v>
      </c>
      <c s="6" r="C43" t="n">
        <v>26835</v>
      </c>
    </row>
    <row r="44" spans="1:3">
      <c s="4" r="A44" t="s">
        <v>277</v>
      </c>
      <c s="6" r="B44" t="n">
        <v>1</v>
      </c>
      <c s="6" r="C44" t="n">
        <v>0</v>
      </c>
    </row>
    <row r="45" spans="1:3">
      <c s="4" r="A45" t="s">
        <v>278</v>
      </c>
      <c s="6" r="B45" t="n">
        <v>-2</v>
      </c>
      <c s="6" r="C45" t="n">
        <v>-6</v>
      </c>
    </row>
    <row r="46" spans="1:3">
      <c s="4" r="A46" t="s">
        <v>279</v>
      </c>
      <c s="6" r="B46" t="n">
        <v>29533</v>
      </c>
      <c s="7" r="C46" t="n">
        <v>26829</v>
      </c>
    </row>
    <row r="47" spans="1:3">
      <c s="3" r="A47" t="s">
        <v>280</v>
      </c>
    </row>
    <row r="48" spans="1:3">
      <c s="4" r="A48" t="s">
        <v>281</v>
      </c>
      <c s="6" r="B48" t="n">
        <v>28032</v>
      </c>
    </row>
    <row r="49" spans="1:3">
      <c s="4" r="A49" t="s">
        <v>282</v>
      </c>
      <c s="6" r="B49" t="n">
        <v>1500</v>
      </c>
    </row>
    <row r="50" spans="1:3">
      <c s="4" r="A50" t="s">
        <v>30</v>
      </c>
      <c s="7" r="B50" t="n">
        <v>295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7</v>
      </c>
      <c s="2" r="B1" t="s">
        <v>2</v>
      </c>
      <c s="2" r="C1" t="s">
        <v>68</v>
      </c>
    </row>
    <row r="2" spans="1:3">
      <c s="3" r="A2" t="s">
        <v>144</v>
      </c>
    </row>
    <row r="3" spans="1:3">
      <c s="4" r="A3" t="s">
        <v>72</v>
      </c>
      <c s="7" r="B3" t="n">
        <v>287995</v>
      </c>
      <c s="7" r="C3" t="n">
        <v>278545</v>
      </c>
    </row>
    <row r="4" spans="1:3">
      <c s="4" r="A4" t="s">
        <v>288</v>
      </c>
    </row>
    <row r="5" spans="1:3">
      <c s="3" r="A5" t="s">
        <v>144</v>
      </c>
    </row>
    <row r="6" spans="1:3">
      <c s="4" r="A6" t="s">
        <v>289</v>
      </c>
      <c s="6" r="B6" t="n">
        <v>17296</v>
      </c>
      <c s="6" r="C6" t="n">
        <v>5665</v>
      </c>
    </row>
    <row r="7" spans="1:3">
      <c s="4" r="A7" t="s">
        <v>290</v>
      </c>
      <c s="6" r="B7" t="n">
        <v>166780</v>
      </c>
      <c s="6" r="C7" t="n">
        <v>61577</v>
      </c>
    </row>
    <row r="8" spans="1:3">
      <c s="4" r="A8" t="s">
        <v>71</v>
      </c>
      <c s="6" r="B8" t="n">
        <v>5000</v>
      </c>
      <c s="6" r="C8" t="n">
        <v>5000</v>
      </c>
    </row>
    <row r="9" spans="1:3">
      <c s="4" r="A9" t="s">
        <v>72</v>
      </c>
      <c s="6" r="B9" t="n">
        <v>287995</v>
      </c>
      <c s="6" r="C9" t="n">
        <v>278545</v>
      </c>
    </row>
    <row r="10" spans="1:3">
      <c s="4" r="A10" t="s">
        <v>291</v>
      </c>
      <c s="6" r="B10" t="n">
        <v>488552</v>
      </c>
      <c s="6" r="C10" t="n">
        <v>358397</v>
      </c>
    </row>
    <row r="11" spans="1:3">
      <c s="4" r="A11" t="s">
        <v>292</v>
      </c>
      <c s="6" r="B11" t="n">
        <v>19469</v>
      </c>
      <c s="6" r="C11" t="n">
        <v>41891</v>
      </c>
    </row>
    <row r="12" spans="1:3">
      <c s="4" r="A12" t="s">
        <v>293</v>
      </c>
    </row>
    <row r="13" spans="1:3">
      <c s="3" r="A13" t="s">
        <v>144</v>
      </c>
    </row>
    <row r="14" spans="1:3">
      <c s="4" r="A14" t="s">
        <v>294</v>
      </c>
      <c s="6" r="B14" t="n">
        <v>4072</v>
      </c>
    </row>
    <row r="15" spans="1:3">
      <c s="4" r="A15" t="s">
        <v>295</v>
      </c>
    </row>
    <row r="16" spans="1:3">
      <c s="3" r="A16" t="s">
        <v>144</v>
      </c>
    </row>
    <row r="17" spans="1:3">
      <c s="4" r="A17" t="s">
        <v>294</v>
      </c>
      <c s="6" r="B17" t="n">
        <v>7321</v>
      </c>
    </row>
    <row r="18" spans="1:3">
      <c s="4" r="A18" t="s">
        <v>296</v>
      </c>
    </row>
    <row r="19" spans="1:3">
      <c s="3" r="A19" t="s">
        <v>144</v>
      </c>
    </row>
    <row r="20" spans="1:3">
      <c s="4" r="A20" t="s">
        <v>294</v>
      </c>
      <c s="6" r="C20" t="n">
        <v>1060</v>
      </c>
    </row>
    <row r="21" spans="1:3">
      <c s="4" r="A21" t="s">
        <v>294</v>
      </c>
      <c s="6" r="B21" t="n">
        <v>712</v>
      </c>
      <c s="6" r="C21" t="n">
        <v>40530</v>
      </c>
    </row>
    <row r="22" spans="1:3">
      <c s="4" r="A22" t="s">
        <v>297</v>
      </c>
    </row>
    <row r="23" spans="1:3">
      <c s="3" r="A23" t="s">
        <v>144</v>
      </c>
    </row>
    <row r="24" spans="1:3">
      <c s="4" r="A24" t="s">
        <v>294</v>
      </c>
      <c s="6" r="B24" t="n">
        <v>88</v>
      </c>
      <c s="6" r="C24" t="n">
        <v>6550</v>
      </c>
    </row>
    <row r="25" spans="1:3">
      <c s="4" r="A25" t="s">
        <v>294</v>
      </c>
      <c s="6" r="B25" t="n">
        <v>18757</v>
      </c>
      <c s="6" r="C25" t="n">
        <v>1049</v>
      </c>
    </row>
    <row r="26" spans="1:3">
      <c s="4" r="A26" t="s">
        <v>298</v>
      </c>
    </row>
    <row r="27" spans="1:3">
      <c s="3" r="A27" t="s">
        <v>144</v>
      </c>
    </row>
    <row r="28" spans="1:3">
      <c s="4" r="A28" t="s">
        <v>294</v>
      </c>
      <c s="6" r="C28" t="n">
        <v>312</v>
      </c>
    </row>
    <row r="29" spans="1:3">
      <c s="4" r="A29" t="s">
        <v>299</v>
      </c>
    </row>
    <row r="30" spans="1:3">
      <c s="3" r="A30" t="s">
        <v>144</v>
      </c>
    </row>
    <row r="31" spans="1:3">
      <c s="4" r="A31" t="s">
        <v>289</v>
      </c>
      <c s="6" r="B31" t="n">
        <v>4404</v>
      </c>
      <c s="6" r="C31" t="n">
        <v>1648</v>
      </c>
    </row>
    <row r="32" spans="1:3">
      <c s="4" r="A32" t="s">
        <v>71</v>
      </c>
      <c s="6" r="B32" t="n">
        <v>5000</v>
      </c>
      <c s="6" r="C32" t="n">
        <v>5000</v>
      </c>
    </row>
    <row r="33" spans="1:3">
      <c s="4" r="A33" t="s">
        <v>291</v>
      </c>
      <c s="6" r="B33" t="n">
        <v>9404</v>
      </c>
      <c s="6" r="C33" t="n">
        <v>6648</v>
      </c>
    </row>
    <row r="34" spans="1:3">
      <c s="4" r="A34" t="s">
        <v>300</v>
      </c>
    </row>
    <row r="35" spans="1:3">
      <c s="3" r="A35" t="s">
        <v>144</v>
      </c>
    </row>
    <row r="36" spans="1:3">
      <c s="4" r="A36" t="s">
        <v>289</v>
      </c>
      <c s="6" r="B36" t="n">
        <v>12892</v>
      </c>
      <c s="6" r="C36" t="n">
        <v>4017</v>
      </c>
    </row>
    <row r="37" spans="1:3">
      <c s="4" r="A37" t="s">
        <v>72</v>
      </c>
      <c s="6" r="B37" t="n">
        <v>287995</v>
      </c>
      <c s="6" r="C37" t="n">
        <v>278545</v>
      </c>
    </row>
    <row r="38" spans="1:3">
      <c s="4" r="A38" t="s">
        <v>291</v>
      </c>
      <c s="6" r="B38" t="n">
        <v>312368</v>
      </c>
      <c s="6" r="C38" t="n">
        <v>290172</v>
      </c>
    </row>
    <row r="39" spans="1:3">
      <c s="4" r="A39" t="s">
        <v>292</v>
      </c>
      <c s="6" r="B39" t="n">
        <v>19469</v>
      </c>
      <c s="6" r="C39" t="n">
        <v>41891</v>
      </c>
    </row>
    <row r="40" spans="1:3">
      <c s="4" r="A40" t="s">
        <v>301</v>
      </c>
    </row>
    <row r="41" spans="1:3">
      <c s="3" r="A41" t="s">
        <v>144</v>
      </c>
    </row>
    <row r="42" spans="1:3">
      <c s="4" r="A42" t="s">
        <v>294</v>
      </c>
      <c s="6" r="B42" t="n">
        <v>4072</v>
      </c>
    </row>
    <row r="43" spans="1:3">
      <c s="4" r="A43" t="s">
        <v>302</v>
      </c>
    </row>
    <row r="44" spans="1:3">
      <c s="3" r="A44" t="s">
        <v>144</v>
      </c>
    </row>
    <row r="45" spans="1:3">
      <c s="4" r="A45" t="s">
        <v>294</v>
      </c>
      <c s="6" r="B45" t="n">
        <v>7321</v>
      </c>
    </row>
    <row r="46" spans="1:3">
      <c s="4" r="A46" t="s">
        <v>303</v>
      </c>
    </row>
    <row r="47" spans="1:3">
      <c s="3" r="A47" t="s">
        <v>144</v>
      </c>
    </row>
    <row r="48" spans="1:3">
      <c s="4" r="A48" t="s">
        <v>294</v>
      </c>
      <c s="6" r="C48" t="n">
        <v>1060</v>
      </c>
    </row>
    <row r="49" spans="1:3">
      <c s="4" r="A49" t="s">
        <v>294</v>
      </c>
      <c s="6" r="B49" t="n">
        <v>712</v>
      </c>
      <c s="6" r="C49" t="n">
        <v>40530</v>
      </c>
    </row>
    <row r="50" spans="1:3">
      <c s="4" r="A50" t="s">
        <v>304</v>
      </c>
    </row>
    <row r="51" spans="1:3">
      <c s="3" r="A51" t="s">
        <v>144</v>
      </c>
    </row>
    <row r="52" spans="1:3">
      <c s="4" r="A52" t="s">
        <v>294</v>
      </c>
      <c s="6" r="B52" t="n">
        <v>88</v>
      </c>
      <c s="6" r="C52" t="n">
        <v>6550</v>
      </c>
    </row>
    <row r="53" spans="1:3">
      <c s="4" r="A53" t="s">
        <v>294</v>
      </c>
      <c s="7" r="B53" t="n">
        <v>18757</v>
      </c>
      <c s="6" r="C53" t="n">
        <v>1049</v>
      </c>
    </row>
    <row r="54" spans="1:3">
      <c s="4" r="A54" t="s">
        <v>305</v>
      </c>
    </row>
    <row r="55" spans="1:3">
      <c s="3" r="A55" t="s">
        <v>144</v>
      </c>
    </row>
    <row r="56" spans="1:3">
      <c s="4" r="A56" t="s">
        <v>294</v>
      </c>
      <c s="7" r="C56" t="n">
        <v>3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25</v>
      </c>
      <c s="2" r="D1" t="s">
        <v>1</v>
      </c>
    </row>
    <row r="2" spans="1:5">
      <c s="2" r="B2" t="s">
        <v>2</v>
      </c>
      <c s="2" r="C2" t="s">
        <v>26</v>
      </c>
      <c s="2" r="D2" t="s">
        <v>2</v>
      </c>
      <c s="2" r="E2" t="s">
        <v>26</v>
      </c>
    </row>
    <row r="3" spans="1:5">
      <c s="3" r="A3" t="s">
        <v>56</v>
      </c>
    </row>
    <row r="4" spans="1:5">
      <c s="4" r="A4" t="s">
        <v>64</v>
      </c>
      <c s="7" r="B4" t="n">
        <v>714</v>
      </c>
      <c s="7" r="C4" t="n">
        <v>1117</v>
      </c>
      <c s="7" r="D4" t="n">
        <v>2028</v>
      </c>
      <c s="7" r="E4" t="n">
        <v>3163</v>
      </c>
    </row>
    <row r="5" spans="1:5">
      <c s="4" r="A5" t="s">
        <v>65</v>
      </c>
      <c s="6" r="B5" t="n">
        <v>1141</v>
      </c>
      <c s="6" r="C5" t="n">
        <v>1628</v>
      </c>
      <c s="6" r="D5" t="n">
        <v>10457</v>
      </c>
      <c s="6" r="E5" t="n">
        <v>3014</v>
      </c>
    </row>
    <row r="6" spans="1:5">
      <c s="4" r="A6" t="s">
        <v>66</v>
      </c>
      <c s="7" r="B6" t="n">
        <v>-150</v>
      </c>
      <c s="7" r="C6" t="n">
        <v>35</v>
      </c>
      <c s="7" r="D6" t="n">
        <v>266</v>
      </c>
      <c s="7" r="E6" t="n">
        <v>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6</v>
      </c>
      <c s="2" r="B1" t="s">
        <v>2</v>
      </c>
      <c s="2" r="C1" t="s">
        <v>68</v>
      </c>
    </row>
    <row r="2" spans="1:3">
      <c s="3" r="A2" t="s">
        <v>144</v>
      </c>
    </row>
    <row r="3" spans="1:3">
      <c s="4" r="A3" t="s">
        <v>307</v>
      </c>
      <c s="7" r="B3" t="n">
        <v>487209</v>
      </c>
      <c s="7" r="C3" t="n">
        <v>677203</v>
      </c>
    </row>
    <row r="4" spans="1:3">
      <c s="4" r="A4" t="s">
        <v>308</v>
      </c>
      <c s="6" r="B4" t="n">
        <v>490382</v>
      </c>
      <c s="6" r="C4" t="n">
        <v>665507</v>
      </c>
    </row>
    <row r="5" spans="1:3">
      <c s="10" r="A5" t="n">
        <v>2</v>
      </c>
    </row>
    <row r="6" spans="1:3">
      <c s="3" r="A6" t="s">
        <v>144</v>
      </c>
    </row>
    <row r="7" spans="1:3">
      <c s="4" r="A7" t="s">
        <v>308</v>
      </c>
      <c s="6" r="C7" t="n">
        <v>283</v>
      </c>
    </row>
    <row r="8" spans="1:3">
      <c s="10" r="A8" t="n">
        <v>3</v>
      </c>
    </row>
    <row r="9" spans="1:3">
      <c s="3" r="A9" t="s">
        <v>144</v>
      </c>
    </row>
    <row r="10" spans="1:3">
      <c s="4" r="A10" t="s">
        <v>308</v>
      </c>
      <c s="7" r="B10" t="n">
        <v>490382</v>
      </c>
      <c s="7" r="C10" t="n">
        <v>6652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9</v>
      </c>
      <c s="2" r="B1" t="s">
        <v>25</v>
      </c>
      <c s="2" r="D1" t="s">
        <v>1</v>
      </c>
    </row>
    <row r="2" spans="1:5">
      <c s="2" r="B2" t="s">
        <v>2</v>
      </c>
      <c s="2" r="C2" t="s">
        <v>26</v>
      </c>
      <c s="2" r="D2" t="s">
        <v>2</v>
      </c>
      <c s="2" r="E2" t="s">
        <v>26</v>
      </c>
    </row>
    <row r="3" spans="1:5">
      <c s="3" r="A3" t="s">
        <v>310</v>
      </c>
    </row>
    <row r="4" spans="1:5">
      <c s="4" r="A4" t="s">
        <v>311</v>
      </c>
      <c s="7" r="B4" t="n">
        <v>-3601</v>
      </c>
      <c s="7" r="C4" t="n">
        <v>-25009</v>
      </c>
      <c s="7" r="D4" t="n">
        <v>15421</v>
      </c>
      <c s="7" r="E4" t="n">
        <v>-28670</v>
      </c>
    </row>
    <row r="5" spans="1:5">
      <c s="4" r="A5" t="s">
        <v>312</v>
      </c>
    </row>
    <row r="6" spans="1:5">
      <c s="3" r="A6" t="s">
        <v>310</v>
      </c>
    </row>
    <row r="7" spans="1:5">
      <c s="4" r="A7" t="s">
        <v>313</v>
      </c>
      <c s="6" r="B7" t="n">
        <v>-2525</v>
      </c>
      <c s="6" r="C7" t="n">
        <v>-13777</v>
      </c>
      <c s="6" r="D7" t="n">
        <v>-30349</v>
      </c>
      <c s="6" r="E7" t="n">
        <v>-44921</v>
      </c>
    </row>
    <row r="8" spans="1:5">
      <c s="4" r="A8" t="s">
        <v>314</v>
      </c>
      <c s="6" r="B8" t="n">
        <v>-7115</v>
      </c>
      <c s="6" r="C8" t="n">
        <v>9953</v>
      </c>
      <c s="6" r="D8" t="n">
        <v>33577</v>
      </c>
      <c s="6" r="E8" t="n">
        <v>38293</v>
      </c>
    </row>
    <row r="9" spans="1:5">
      <c s="4" r="A9" t="s">
        <v>315</v>
      </c>
      <c s="6" r="B9" t="n">
        <v>6039</v>
      </c>
      <c s="6" r="C9" t="n">
        <v>-21185</v>
      </c>
      <c s="6" r="D9" t="n">
        <v>12193</v>
      </c>
      <c s="6" r="E9" t="n">
        <v>-22042</v>
      </c>
    </row>
    <row r="10" spans="1:5">
      <c s="4" r="A10" t="s">
        <v>311</v>
      </c>
      <c s="7" r="B10" t="n">
        <v>-3601</v>
      </c>
      <c s="7" r="C10" t="n">
        <v>-25009</v>
      </c>
      <c s="6" r="D10" t="n">
        <v>15421</v>
      </c>
      <c s="7" r="E10" t="n">
        <v>-28670</v>
      </c>
    </row>
    <row r="11" spans="1:5">
      <c s="4" r="A11" t="s">
        <v>316</v>
      </c>
    </row>
    <row r="12" spans="1:5">
      <c s="3" r="A12" t="s">
        <v>310</v>
      </c>
    </row>
    <row r="13" spans="1:5">
      <c s="4" r="A13" t="s">
        <v>317</v>
      </c>
      <c s="7" r="D13" t="n">
        <v>-14000</v>
      </c>
    </row>
    <row r="14" spans="1:5">
      <c s="4" r="A14" t="s">
        <v>318</v>
      </c>
      <c s="4" r="D14" t="s">
        <v>3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 customWidth="1" max="5" min="5" width="21"/>
    <col customWidth="1" max="6" min="6" width="17"/>
    <col customWidth="1" max="7" min="7" width="21"/>
  </cols>
  <sheetData>
    <row r="1" spans="1:7">
      <c s="1" r="A1" t="s">
        <v>320</v>
      </c>
      <c s="2" r="B1" t="s">
        <v>1</v>
      </c>
      <c s="2" r="C1" t="s">
        <v>321</v>
      </c>
      <c r="D1" t="n"/>
      <c r="F1" t="n"/>
    </row>
    <row r="2" spans="1:7">
      <c s="2" r="B2" t="s">
        <v>322</v>
      </c>
      <c s="2" r="C2" t="s">
        <v>323</v>
      </c>
      <c s="2" r="D2" t="s">
        <v>324</v>
      </c>
      <c s="2" r="E2" t="s">
        <v>325</v>
      </c>
      <c s="2" r="F2" t="s">
        <v>326</v>
      </c>
      <c s="2" r="G2" t="s">
        <v>221</v>
      </c>
    </row>
    <row r="3" spans="1:7">
      <c s="4" r="A3" t="s">
        <v>327</v>
      </c>
    </row>
    <row r="4" spans="1:7">
      <c s="3" r="A4" t="s">
        <v>328</v>
      </c>
    </row>
    <row r="5" spans="1:7">
      <c s="4" r="A5" t="s">
        <v>329</v>
      </c>
      <c s="7" r="G5" t="n">
        <v>51000</v>
      </c>
    </row>
    <row r="6" spans="1:7">
      <c s="4" r="A6" t="s">
        <v>330</v>
      </c>
    </row>
    <row r="7" spans="1:7">
      <c s="3" r="A7" t="s">
        <v>328</v>
      </c>
    </row>
    <row r="8" spans="1:7">
      <c s="4" r="A8" t="s">
        <v>329</v>
      </c>
      <c s="6" r="G8" t="n">
        <v>51000</v>
      </c>
    </row>
    <row r="9" spans="1:7">
      <c s="4" r="A9" t="s">
        <v>331</v>
      </c>
      <c s="6" r="G9" t="n">
        <v>0</v>
      </c>
    </row>
    <row r="10" spans="1:7">
      <c s="4" r="A10" t="s">
        <v>332</v>
      </c>
      <c s="6" r="G10" t="n">
        <v>-70</v>
      </c>
    </row>
    <row r="11" spans="1:7">
      <c s="4" r="A11" t="s">
        <v>333</v>
      </c>
      <c s="6" r="G11" t="n">
        <v>-70</v>
      </c>
    </row>
    <row r="12" spans="1:7">
      <c s="4" r="A12" t="s">
        <v>334</v>
      </c>
    </row>
    <row r="13" spans="1:7">
      <c s="3" r="A13" t="s">
        <v>328</v>
      </c>
    </row>
    <row r="14" spans="1:7">
      <c s="4" r="A14" t="s">
        <v>335</v>
      </c>
      <c s="6" r="G14" t="n">
        <v>0</v>
      </c>
    </row>
    <row r="15" spans="1:7">
      <c s="4" r="A15" t="s">
        <v>336</v>
      </c>
      <c s="6" r="G15" t="n">
        <v>-242</v>
      </c>
    </row>
    <row r="16" spans="1:7">
      <c s="4" r="A16" t="s">
        <v>333</v>
      </c>
      <c s="6" r="G16" t="n">
        <v>-242</v>
      </c>
    </row>
    <row r="17" spans="1:7">
      <c s="4" r="A17" t="s">
        <v>337</v>
      </c>
    </row>
    <row r="18" spans="1:7">
      <c s="3" r="A18" t="s">
        <v>328</v>
      </c>
    </row>
    <row r="19" spans="1:7">
      <c s="4" r="A19" t="s">
        <v>329</v>
      </c>
      <c s="11" r="B19" t="n">
        <v>15789800</v>
      </c>
      <c s="12" r="D19" t="n">
        <v>41423</v>
      </c>
    </row>
    <row r="20" spans="1:7">
      <c s="4" r="A20" t="s">
        <v>331</v>
      </c>
      <c s="7" r="E20" t="n">
        <v>60</v>
      </c>
    </row>
    <row r="21" spans="1:7">
      <c s="4" r="A21" t="s">
        <v>332</v>
      </c>
      <c s="6" r="E21" t="n">
        <v>-14548</v>
      </c>
    </row>
    <row r="22" spans="1:7">
      <c s="4" r="A22" t="s">
        <v>333</v>
      </c>
      <c s="6" r="E22" t="n">
        <v>-14488</v>
      </c>
    </row>
    <row r="23" spans="1:7">
      <c s="4" r="A23" t="s">
        <v>338</v>
      </c>
    </row>
    <row r="24" spans="1:7">
      <c s="3" r="A24" t="s">
        <v>328</v>
      </c>
    </row>
    <row r="25" spans="1:7">
      <c s="4" r="A25" t="s">
        <v>329</v>
      </c>
      <c s="6" r="B25" t="n">
        <v>4376750</v>
      </c>
      <c s="11" r="C25" t="n">
        <v>5437400</v>
      </c>
      <c s="6" r="D25" t="n">
        <v>7552</v>
      </c>
      <c s="12" r="F25" t="n">
        <v>8730</v>
      </c>
    </row>
    <row r="26" spans="1:7">
      <c s="4" r="A26" t="s">
        <v>335</v>
      </c>
      <c s="6" r="E26" t="n">
        <v>14</v>
      </c>
      <c s="6" r="G26" t="n">
        <v>78</v>
      </c>
    </row>
    <row r="27" spans="1:7">
      <c s="4" r="A27" t="s">
        <v>336</v>
      </c>
      <c s="6" r="E27" t="n">
        <v>-3973</v>
      </c>
      <c s="6" r="G27" t="n">
        <v>-493</v>
      </c>
    </row>
    <row r="28" spans="1:7">
      <c s="4" r="A28" t="s">
        <v>333</v>
      </c>
      <c s="6" r="E28" t="n">
        <v>-3959</v>
      </c>
      <c s="6" r="G28" t="n">
        <v>-415</v>
      </c>
    </row>
    <row r="29" spans="1:7">
      <c s="4" r="A29" t="s">
        <v>339</v>
      </c>
    </row>
    <row r="30" spans="1:7">
      <c s="3" r="A30" t="s">
        <v>328</v>
      </c>
    </row>
    <row r="31" spans="1:7">
      <c s="4" r="A31" t="s">
        <v>329</v>
      </c>
      <c s="6" r="C31" t="n">
        <v>7594750</v>
      </c>
      <c s="6" r="F31" t="n">
        <v>44917</v>
      </c>
    </row>
    <row r="32" spans="1:7">
      <c s="4" r="A32" t="s">
        <v>331</v>
      </c>
      <c s="6" r="G32" t="n">
        <v>6461</v>
      </c>
    </row>
    <row r="33" spans="1:7">
      <c s="4" r="A33" t="s">
        <v>332</v>
      </c>
      <c s="6" r="G33" t="n">
        <v>-525</v>
      </c>
    </row>
    <row r="34" spans="1:7">
      <c s="4" r="A34" t="s">
        <v>333</v>
      </c>
      <c s="6" r="G34" t="n">
        <v>5936</v>
      </c>
    </row>
    <row r="35" spans="1:7">
      <c s="4" r="A35" t="s">
        <v>340</v>
      </c>
    </row>
    <row r="36" spans="1:7">
      <c s="3" r="A36" t="s">
        <v>328</v>
      </c>
    </row>
    <row r="37" spans="1:7">
      <c s="4" r="A37" t="s">
        <v>329</v>
      </c>
      <c s="11" r="B37" t="n">
        <v>561300</v>
      </c>
      <c s="12" r="D37" t="n">
        <v>5437</v>
      </c>
    </row>
    <row r="38" spans="1:7">
      <c s="4" r="A38" t="s">
        <v>331</v>
      </c>
      <c s="6" r="E38" t="n">
        <v>14</v>
      </c>
    </row>
    <row r="39" spans="1:7">
      <c s="4" r="A39" t="s">
        <v>332</v>
      </c>
      <c s="6" r="E39" t="n">
        <v>-236</v>
      </c>
    </row>
    <row r="40" spans="1:7">
      <c s="4" r="A40" t="s">
        <v>333</v>
      </c>
      <c s="6" r="E40" t="n">
        <v>-222</v>
      </c>
    </row>
    <row r="41" spans="1:7">
      <c s="4" r="A41" t="s">
        <v>341</v>
      </c>
    </row>
    <row r="42" spans="1:7">
      <c s="3" r="A42" t="s">
        <v>328</v>
      </c>
    </row>
    <row r="43" spans="1:7">
      <c s="4" r="A43" t="s">
        <v>342</v>
      </c>
      <c s="6" r="F43" t="n">
        <v>2845</v>
      </c>
    </row>
    <row r="44" spans="1:7">
      <c s="4" r="A44" t="s">
        <v>335</v>
      </c>
      <c s="6" r="G44" t="n">
        <v>0</v>
      </c>
    </row>
    <row r="45" spans="1:7">
      <c s="4" r="A45" t="s">
        <v>336</v>
      </c>
      <c s="6" r="G45" t="n">
        <v>-31</v>
      </c>
    </row>
    <row r="46" spans="1:7">
      <c s="4" r="A46" t="s">
        <v>333</v>
      </c>
      <c s="6" r="G46" t="n">
        <v>-31</v>
      </c>
    </row>
    <row r="47" spans="1:7">
      <c s="4" r="A47" t="s">
        <v>343</v>
      </c>
    </row>
    <row r="48" spans="1:7">
      <c s="3" r="A48" t="s">
        <v>328</v>
      </c>
    </row>
    <row r="49" spans="1:7">
      <c s="4" r="A49" t="s">
        <v>329</v>
      </c>
      <c s="11" r="C49" t="n">
        <v>2762000</v>
      </c>
      <c s="12" r="F49" t="n">
        <v>3303</v>
      </c>
    </row>
    <row r="50" spans="1:7">
      <c s="4" r="A50" t="s">
        <v>331</v>
      </c>
      <c s="6" r="G50" t="n">
        <v>11</v>
      </c>
    </row>
    <row r="51" spans="1:7">
      <c s="4" r="A51" t="s">
        <v>332</v>
      </c>
      <c s="6" r="G51" t="n">
        <v>0</v>
      </c>
    </row>
    <row r="52" spans="1:7">
      <c s="4" r="A52" t="s">
        <v>333</v>
      </c>
      <c s="6" r="G52" t="n">
        <v>11</v>
      </c>
    </row>
    <row r="53" spans="1:7">
      <c s="4" r="A53" t="s">
        <v>344</v>
      </c>
    </row>
    <row r="54" spans="1:7">
      <c s="3" r="A54" t="s">
        <v>328</v>
      </c>
    </row>
    <row r="55" spans="1:7">
      <c s="4" r="A55" t="s">
        <v>345</v>
      </c>
      <c s="6" r="C55" t="n">
        <v>84067</v>
      </c>
    </row>
    <row r="56" spans="1:7">
      <c s="4" r="A56" t="s">
        <v>331</v>
      </c>
      <c s="6" r="G56" t="n">
        <v>1060</v>
      </c>
    </row>
    <row r="57" spans="1:7">
      <c s="4" r="A57" t="s">
        <v>332</v>
      </c>
      <c s="6" r="G57" t="n">
        <v>-40530</v>
      </c>
    </row>
    <row r="58" spans="1:7">
      <c s="4" r="A58" t="s">
        <v>333</v>
      </c>
      <c s="7" r="G58" t="n">
        <v>-39470</v>
      </c>
    </row>
    <row r="59" spans="1:7">
      <c s="4" r="A59" t="s">
        <v>346</v>
      </c>
    </row>
    <row r="60" spans="1:7">
      <c s="3" r="A60" t="s">
        <v>328</v>
      </c>
    </row>
    <row r="61" spans="1:7">
      <c s="4" r="A61" t="s">
        <v>345</v>
      </c>
      <c s="6" r="B61" t="n">
        <v>36419</v>
      </c>
    </row>
    <row r="62" spans="1:7">
      <c s="4" r="A62" t="s">
        <v>331</v>
      </c>
      <c s="6" r="E62" t="n">
        <v>11393</v>
      </c>
    </row>
    <row r="63" spans="1:7">
      <c s="4" r="A63" t="s">
        <v>332</v>
      </c>
      <c s="6" r="E63" t="n">
        <v>-712</v>
      </c>
    </row>
    <row r="64" spans="1:7">
      <c s="4" r="A64" t="s">
        <v>333</v>
      </c>
      <c s="7" r="E64" t="n">
        <v>10681</v>
      </c>
    </row>
  </sheetData>
  <mergeCells count="3">
    <mergeCell ref="A1:A2"/>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7</v>
      </c>
      <c s="2" r="B1" t="s">
        <v>25</v>
      </c>
      <c s="2" r="D1" t="s">
        <v>1</v>
      </c>
    </row>
    <row r="2" spans="1:5">
      <c s="2" r="B2" t="s">
        <v>2</v>
      </c>
      <c s="2" r="C2" t="s">
        <v>26</v>
      </c>
      <c s="2" r="D2" t="s">
        <v>2</v>
      </c>
      <c s="2" r="E2" t="s">
        <v>26</v>
      </c>
    </row>
    <row r="3" spans="1:5">
      <c s="4" r="A3" t="s">
        <v>348</v>
      </c>
    </row>
    <row r="4" spans="1:5">
      <c s="3" r="A4" t="s">
        <v>349</v>
      </c>
    </row>
    <row r="5" spans="1:5">
      <c s="4" r="A5" t="s">
        <v>350</v>
      </c>
      <c s="7" r="B5" t="n">
        <v>4841</v>
      </c>
      <c s="7" r="C5" t="n">
        <v>-1558</v>
      </c>
      <c s="7" r="D5" t="n">
        <v>24996</v>
      </c>
      <c s="7" r="E5" t="n">
        <v>-6295</v>
      </c>
    </row>
    <row r="6" spans="1:5">
      <c s="4" r="A6" t="s">
        <v>351</v>
      </c>
      <c s="6" r="B6" t="n">
        <v>1842</v>
      </c>
      <c s="6" r="C6" t="n">
        <v>-5003</v>
      </c>
      <c s="6" r="D6" t="n">
        <v>-1679</v>
      </c>
      <c s="6" r="E6" t="n">
        <v>-13415</v>
      </c>
    </row>
    <row r="7" spans="1:5">
      <c s="4" r="A7" t="s">
        <v>352</v>
      </c>
      <c s="6" r="B7" t="n">
        <v>0</v>
      </c>
      <c s="6" r="C7" t="n">
        <v>0</v>
      </c>
      <c s="6" r="D7" t="n">
        <v>0</v>
      </c>
      <c s="6" r="E7" t="n">
        <v>0</v>
      </c>
    </row>
    <row r="8" spans="1:5">
      <c s="4" r="A8" t="s">
        <v>353</v>
      </c>
    </row>
    <row r="9" spans="1:5">
      <c s="3" r="A9" t="s">
        <v>349</v>
      </c>
    </row>
    <row r="10" spans="1:5">
      <c s="4" r="A10" t="s">
        <v>350</v>
      </c>
      <c s="6" r="B10" t="n">
        <v>0</v>
      </c>
      <c s="6" r="C10" t="n">
        <v>840</v>
      </c>
      <c s="6" r="D10" t="n">
        <v>923</v>
      </c>
      <c s="6" r="E10" t="n">
        <v>778</v>
      </c>
    </row>
    <row r="11" spans="1:5">
      <c s="4" r="A11" t="s">
        <v>351</v>
      </c>
      <c s="6" r="B11" t="n">
        <v>0</v>
      </c>
      <c s="6" r="C11" t="n">
        <v>170</v>
      </c>
      <c s="6" r="D11" t="n">
        <v>1383</v>
      </c>
      <c s="6" r="E11" t="n">
        <v>536</v>
      </c>
    </row>
    <row r="12" spans="1:5">
      <c s="4" r="A12" t="s">
        <v>352</v>
      </c>
      <c s="7" r="B12" t="n">
        <v>0</v>
      </c>
      <c s="7" r="C12" t="n">
        <v>0</v>
      </c>
      <c s="7" r="D12" t="n">
        <v>0</v>
      </c>
      <c s="7" r="E12"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54</v>
      </c>
      <c s="2" r="B1" t="s">
        <v>2</v>
      </c>
      <c s="2" r="C1" t="s">
        <v>68</v>
      </c>
    </row>
    <row r="2" spans="1:3">
      <c s="3" r="A2" t="s">
        <v>148</v>
      </c>
    </row>
    <row r="3" spans="1:3">
      <c s="4" r="A3" t="s">
        <v>355</v>
      </c>
      <c s="7" r="B3" t="n">
        <v>0</v>
      </c>
      <c s="7" r="C3"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356</v>
      </c>
      <c s="2" r="B1" t="s">
        <v>325</v>
      </c>
    </row>
    <row r="2" spans="1:2">
      <c s="3" r="A2" t="s">
        <v>151</v>
      </c>
    </row>
    <row r="3" spans="1:2">
      <c s="4" r="A3" t="s">
        <v>357</v>
      </c>
      <c s="7" r="B3" t="n">
        <v>5336</v>
      </c>
    </row>
    <row r="4" spans="1:2">
      <c s="6" r="A4" t="n">
        <v>2017</v>
      </c>
      <c s="6" r="B4" t="n">
        <v>48801</v>
      </c>
    </row>
    <row r="5" spans="1:2">
      <c s="6" r="A5" t="n">
        <v>2018</v>
      </c>
      <c s="6" r="B5" t="n">
        <v>48244</v>
      </c>
    </row>
    <row r="6" spans="1:2">
      <c s="6" r="A6" t="n">
        <v>2019</v>
      </c>
      <c s="6" r="B6" t="n">
        <v>72927</v>
      </c>
    </row>
    <row r="7" spans="1:2">
      <c s="6" r="A7" t="n">
        <v>2020</v>
      </c>
      <c s="6" r="B7" t="n">
        <v>21413</v>
      </c>
    </row>
    <row r="8" spans="1:2">
      <c s="4" r="A8" t="s">
        <v>358</v>
      </c>
      <c s="6" r="B8" t="n">
        <v>290488</v>
      </c>
    </row>
    <row r="9" spans="1:2">
      <c s="4" r="A9" t="s">
        <v>359</v>
      </c>
      <c s="7" r="B9" t="n">
        <v>4872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360</v>
      </c>
      <c s="2" r="B1" t="s">
        <v>25</v>
      </c>
      <c s="2" r="D1" t="s">
        <v>1</v>
      </c>
    </row>
    <row r="2" spans="1:5">
      <c s="2" r="B2" t="s">
        <v>2</v>
      </c>
      <c s="2" r="C2" t="s">
        <v>26</v>
      </c>
      <c s="2" r="D2" t="s">
        <v>2</v>
      </c>
      <c s="2" r="E2" t="s">
        <v>26</v>
      </c>
    </row>
    <row r="3" spans="1:5">
      <c s="3" r="A3" t="s">
        <v>361</v>
      </c>
    </row>
    <row r="4" spans="1:5">
      <c s="4" r="A4" t="s">
        <v>47</v>
      </c>
      <c s="7" r="B4" t="n">
        <v>0</v>
      </c>
      <c s="7" r="C4" t="n">
        <v>-54</v>
      </c>
      <c s="7" r="D4" t="n">
        <v>-9993</v>
      </c>
      <c s="7" r="E4" t="n">
        <v>-7296</v>
      </c>
    </row>
    <row r="5" spans="1:5">
      <c s="4" r="A5" t="s">
        <v>362</v>
      </c>
    </row>
    <row r="6" spans="1:5">
      <c s="3" r="A6" t="s">
        <v>361</v>
      </c>
    </row>
    <row r="7" spans="1:5">
      <c s="4" r="A7" t="s">
        <v>363</v>
      </c>
      <c s="7" r="D7" t="n">
        <v>140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7"/>
    <col customWidth="1" max="2" min="2" width="21"/>
  </cols>
  <sheetData>
    <row r="1" spans="1:2">
      <c s="1" r="A1" t="s">
        <v>364</v>
      </c>
      <c s="2" r="B1" t="s">
        <v>325</v>
      </c>
    </row>
    <row r="2" spans="1:2">
      <c s="4" r="A2" t="s">
        <v>365</v>
      </c>
    </row>
    <row r="3" spans="1:2">
      <c s="3" r="A3" t="s">
        <v>366</v>
      </c>
    </row>
    <row r="4" spans="1:2">
      <c s="4" r="A4" t="s">
        <v>367</v>
      </c>
      <c s="7" r="B4" t="n">
        <v>30344</v>
      </c>
    </row>
    <row r="5" spans="1:2">
      <c s="6" r="A5" t="n">
        <v>2017</v>
      </c>
      <c s="6" r="B5" t="n">
        <v>117226</v>
      </c>
    </row>
    <row r="6" spans="1:2">
      <c s="6" r="A6" t="n">
        <v>2018</v>
      </c>
      <c s="6" r="B6" t="n">
        <v>114477</v>
      </c>
    </row>
    <row r="7" spans="1:2">
      <c s="6" r="A7" t="n">
        <v>2019</v>
      </c>
      <c s="6" r="B7" t="n">
        <v>114332</v>
      </c>
    </row>
    <row r="8" spans="1:2">
      <c s="6" r="A8" t="n">
        <v>2020</v>
      </c>
      <c s="6" r="B8" t="n">
        <v>94177</v>
      </c>
    </row>
    <row r="9" spans="1:2">
      <c s="4" r="A9" t="s">
        <v>358</v>
      </c>
      <c s="6" r="B9" t="n">
        <v>280320</v>
      </c>
    </row>
    <row r="10" spans="1:2">
      <c s="4" r="A10" t="s">
        <v>368</v>
      </c>
      <c s="6" r="B10" t="n">
        <v>750876</v>
      </c>
    </row>
    <row r="11" spans="1:2">
      <c s="4" r="A11" t="s">
        <v>29</v>
      </c>
    </row>
    <row r="12" spans="1:2">
      <c s="3" r="A12" t="s">
        <v>366</v>
      </c>
    </row>
    <row r="13" spans="1:2">
      <c s="4" r="A13" t="s">
        <v>367</v>
      </c>
      <c s="6" r="B13" t="n">
        <v>1308</v>
      </c>
    </row>
    <row r="14" spans="1:2">
      <c s="6" r="A14" t="n">
        <v>2017</v>
      </c>
      <c s="6" r="B14" t="n">
        <v>4856</v>
      </c>
    </row>
    <row r="15" spans="1:2">
      <c s="6" r="A15" t="n">
        <v>2018</v>
      </c>
      <c s="6" r="B15" t="n">
        <v>4787</v>
      </c>
    </row>
    <row r="16" spans="1:2">
      <c s="6" r="A16" t="n">
        <v>2019</v>
      </c>
      <c s="6" r="B16" t="n">
        <v>4494</v>
      </c>
    </row>
    <row r="17" spans="1:2">
      <c s="6" r="A17" t="n">
        <v>2020</v>
      </c>
      <c s="6" r="B17" t="n">
        <v>4319</v>
      </c>
    </row>
    <row r="18" spans="1:2">
      <c s="4" r="A18" t="s">
        <v>358</v>
      </c>
      <c s="6" r="B18" t="n">
        <v>27949</v>
      </c>
    </row>
    <row r="19" spans="1:2">
      <c s="4" r="A19" t="s">
        <v>368</v>
      </c>
      <c s="7" r="B19" t="n">
        <v>477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369</v>
      </c>
      <c s="2" r="B1" t="s">
        <v>25</v>
      </c>
      <c s="2" r="D1" t="s">
        <v>1</v>
      </c>
    </row>
    <row r="2" spans="1:5">
      <c s="2" r="B2" t="s">
        <v>2</v>
      </c>
      <c s="2" r="C2" t="s">
        <v>26</v>
      </c>
      <c s="2" r="D2" t="s">
        <v>2</v>
      </c>
      <c s="2" r="E2" t="s">
        <v>26</v>
      </c>
    </row>
    <row r="3" spans="1:5">
      <c s="3" r="A3" t="s">
        <v>370</v>
      </c>
    </row>
    <row r="4" spans="1:5">
      <c s="4" r="A4" t="s">
        <v>371</v>
      </c>
      <c s="7" r="B4" t="n">
        <v>3438</v>
      </c>
      <c s="7" r="C4" t="n">
        <v>4006</v>
      </c>
      <c s="7" r="D4" t="n">
        <v>10864</v>
      </c>
      <c s="7" r="E4" t="n">
        <v>12456</v>
      </c>
    </row>
    <row r="5" spans="1:5">
      <c s="4" r="A5" t="s">
        <v>372</v>
      </c>
      <c s="6" r="B5" t="n">
        <v>7518</v>
      </c>
      <c s="6" r="C5" t="n">
        <v>7454</v>
      </c>
      <c s="6" r="D5" t="n">
        <v>22682</v>
      </c>
      <c s="6" r="E5" t="n">
        <v>22232</v>
      </c>
    </row>
    <row r="6" spans="1:5">
      <c s="4" r="A6" t="s">
        <v>373</v>
      </c>
      <c s="6" r="B6" t="n">
        <v>-4472</v>
      </c>
      <c s="6" r="C6" t="n">
        <v>-4702</v>
      </c>
      <c s="6" r="D6" t="n">
        <v>-13416</v>
      </c>
      <c s="6" r="E6" t="n">
        <v>-14134</v>
      </c>
    </row>
    <row r="7" spans="1:5">
      <c s="4" r="A7" t="s">
        <v>374</v>
      </c>
      <c s="6" r="B7" t="n">
        <v>2008</v>
      </c>
      <c s="6" r="C7" t="n">
        <v>3012</v>
      </c>
      <c s="6" r="D7" t="n">
        <v>5952</v>
      </c>
      <c s="6" r="E7" t="n">
        <v>8486</v>
      </c>
    </row>
    <row r="8" spans="1:5">
      <c s="4" r="A8" t="s">
        <v>375</v>
      </c>
      <c s="6" r="B8" t="n">
        <v>8492</v>
      </c>
      <c s="6" r="C8" t="n">
        <v>9770</v>
      </c>
      <c s="6" r="D8" t="n">
        <v>26082</v>
      </c>
      <c s="6" r="E8" t="n">
        <v>29040</v>
      </c>
    </row>
    <row r="9" spans="1:5">
      <c s="4" r="A9" t="s">
        <v>376</v>
      </c>
      <c s="6" r="B9" t="n">
        <v>15600</v>
      </c>
      <c s="7" r="C9" t="n">
        <v>3200</v>
      </c>
      <c s="6" r="D9" t="n">
        <v>26900</v>
      </c>
      <c s="7" r="E9" t="n">
        <v>16700</v>
      </c>
    </row>
    <row r="10" spans="1:5">
      <c s="4" r="A10" t="s">
        <v>377</v>
      </c>
      <c s="7" r="B10" t="n">
        <v>21200</v>
      </c>
      <c s="7" r="D10" t="n">
        <v>21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40"/>
  </cols>
  <sheetData>
    <row r="1" spans="1:2">
      <c s="1" r="A1" t="s">
        <v>378</v>
      </c>
      <c s="2" r="B1" t="s">
        <v>1</v>
      </c>
    </row>
    <row r="2" spans="1:2">
      <c s="2" r="B2" t="s">
        <v>379</v>
      </c>
    </row>
    <row r="3" spans="1:2">
      <c s="3" r="A3" t="s">
        <v>380</v>
      </c>
    </row>
    <row r="4" spans="1:2">
      <c s="4" r="A4" t="s">
        <v>367</v>
      </c>
      <c s="7" r="B4" t="n">
        <v>64911</v>
      </c>
    </row>
    <row r="5" spans="1:2">
      <c s="6" r="A5" t="n">
        <v>2017</v>
      </c>
      <c s="6" r="B5" t="n">
        <v>309753</v>
      </c>
    </row>
    <row r="6" spans="1:2">
      <c s="6" r="A6" t="n">
        <v>2018</v>
      </c>
      <c s="6" r="B6" t="n">
        <v>460871</v>
      </c>
    </row>
    <row r="7" spans="1:2">
      <c s="6" r="A7" t="n">
        <v>2019</v>
      </c>
      <c s="6" r="B7" t="n">
        <v>538401</v>
      </c>
    </row>
    <row r="8" spans="1:2">
      <c s="6" r="A8" t="n">
        <v>2020</v>
      </c>
      <c s="6" r="B8" t="n">
        <v>289858</v>
      </c>
    </row>
    <row r="9" spans="1:2">
      <c s="4" r="A9" t="s">
        <v>358</v>
      </c>
      <c s="6" r="B9" t="n">
        <v>502289</v>
      </c>
    </row>
    <row r="10" spans="1:2">
      <c s="4" r="A10" t="s">
        <v>30</v>
      </c>
      <c s="6" r="B10" t="n">
        <v>2166083</v>
      </c>
    </row>
    <row r="11" spans="1:2">
      <c s="4" r="A11" t="s">
        <v>381</v>
      </c>
    </row>
    <row r="12" spans="1:2">
      <c s="3" r="A12" t="s">
        <v>380</v>
      </c>
    </row>
    <row r="13" spans="1:2">
      <c s="4" r="A13" t="s">
        <v>367</v>
      </c>
      <c s="6" r="B13" t="n">
        <v>44490</v>
      </c>
    </row>
    <row r="14" spans="1:2">
      <c s="6" r="A14" t="n">
        <v>2017</v>
      </c>
      <c s="6" r="B14" t="n">
        <v>232744</v>
      </c>
    </row>
    <row r="15" spans="1:2">
      <c s="6" r="A15" t="n">
        <v>2018</v>
      </c>
      <c s="6" r="B15" t="n">
        <v>396342</v>
      </c>
    </row>
    <row r="16" spans="1:2">
      <c s="6" r="A16" t="n">
        <v>2019</v>
      </c>
      <c s="6" r="B16" t="n">
        <v>481376</v>
      </c>
    </row>
    <row r="17" spans="1:2">
      <c s="6" r="A17" t="n">
        <v>2020</v>
      </c>
      <c s="6" r="B17" t="n">
        <v>232736</v>
      </c>
    </row>
    <row r="18" spans="1:2">
      <c s="4" r="A18" t="s">
        <v>358</v>
      </c>
      <c s="6" r="B18" t="n">
        <v>214789</v>
      </c>
    </row>
    <row r="19" spans="1:2">
      <c s="4" r="A19" t="s">
        <v>30</v>
      </c>
      <c s="7" r="B19" t="n">
        <v>1602477</v>
      </c>
    </row>
    <row r="20" spans="1:2">
      <c s="4" r="A20" t="s">
        <v>382</v>
      </c>
    </row>
    <row r="21" spans="1:2">
      <c s="3" r="A21" t="s">
        <v>383</v>
      </c>
    </row>
    <row r="22" spans="1:2">
      <c s="4" r="A22" t="s">
        <v>384</v>
      </c>
      <c s="6" r="B22" t="n">
        <v>16</v>
      </c>
    </row>
    <row r="23" spans="1:2">
      <c s="4" r="A23" t="s">
        <v>385</v>
      </c>
      <c s="6" r="B23" t="n">
        <v>9</v>
      </c>
    </row>
    <row r="24" spans="1:2">
      <c s="4" r="A24" t="s">
        <v>386</v>
      </c>
    </row>
    <row r="25" spans="1:2">
      <c s="3" r="A25" t="s">
        <v>383</v>
      </c>
    </row>
    <row r="26" spans="1:2">
      <c s="4" r="A26" t="s">
        <v>387</v>
      </c>
      <c s="6" r="B26" t="n">
        <v>2</v>
      </c>
    </row>
    <row r="27" spans="1:2">
      <c s="4" r="A27" t="s">
        <v>388</v>
      </c>
      <c s="6" r="B27" t="n">
        <v>2</v>
      </c>
    </row>
    <row r="28" spans="1:2">
      <c s="4" r="A28" t="s">
        <v>389</v>
      </c>
    </row>
    <row r="29" spans="1:2">
      <c s="3" r="A29" t="s">
        <v>383</v>
      </c>
    </row>
    <row r="30" spans="1:2">
      <c s="4" r="A30" t="s">
        <v>384</v>
      </c>
      <c s="6" r="B30" t="n">
        <v>6</v>
      </c>
    </row>
    <row r="31" spans="1:2">
      <c s="4" r="A31" t="s">
        <v>385</v>
      </c>
      <c s="6" r="B31" t="n">
        <v>6</v>
      </c>
    </row>
    <row r="32" spans="1:2">
      <c s="4" r="A32" t="s">
        <v>390</v>
      </c>
    </row>
    <row r="33" spans="1:2">
      <c s="3" r="A33" t="s">
        <v>383</v>
      </c>
    </row>
    <row r="34" spans="1:2">
      <c s="4" r="A34" t="s">
        <v>387</v>
      </c>
      <c s="6" r="B34" t="n">
        <v>2</v>
      </c>
    </row>
    <row r="35" spans="1:2">
      <c s="4" r="A35" t="s">
        <v>388</v>
      </c>
      <c s="6" r="B35" t="n">
        <v>2</v>
      </c>
    </row>
    <row r="36" spans="1:2">
      <c s="4" r="A36" t="s">
        <v>391</v>
      </c>
    </row>
    <row r="37" spans="1:2">
      <c s="3" r="A37" t="s">
        <v>380</v>
      </c>
    </row>
    <row r="38" spans="1:2">
      <c s="4" r="A38" t="s">
        <v>367</v>
      </c>
      <c s="7" r="B38" t="n">
        <v>20421</v>
      </c>
    </row>
    <row r="39" spans="1:2">
      <c s="6" r="A39" t="n">
        <v>2017</v>
      </c>
      <c s="6" r="B39" t="n">
        <v>77009</v>
      </c>
    </row>
    <row r="40" spans="1:2">
      <c s="6" r="A40" t="n">
        <v>2018</v>
      </c>
      <c s="6" r="B40" t="n">
        <v>64529</v>
      </c>
    </row>
    <row r="41" spans="1:2">
      <c s="6" r="A41" t="n">
        <v>2019</v>
      </c>
      <c s="6" r="B41" t="n">
        <v>57025</v>
      </c>
    </row>
    <row r="42" spans="1:2">
      <c s="6" r="A42" t="n">
        <v>2020</v>
      </c>
      <c s="6" r="B42" t="n">
        <v>57122</v>
      </c>
    </row>
    <row r="43" spans="1:2">
      <c s="4" r="A43" t="s">
        <v>358</v>
      </c>
      <c s="6" r="B43" t="n">
        <v>287500</v>
      </c>
    </row>
    <row r="44" spans="1:2">
      <c s="4" r="A44" t="s">
        <v>30</v>
      </c>
      <c s="7" r="B44" t="n">
        <v>5636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68</v>
      </c>
    </row>
    <row r="2" spans="1:3">
      <c s="3" r="A2" t="s">
        <v>69</v>
      </c>
    </row>
    <row r="3" spans="1:3">
      <c s="4" r="A3" t="s">
        <v>70</v>
      </c>
      <c s="7" r="B3" t="n">
        <v>405713</v>
      </c>
      <c s="7" r="C3" t="n">
        <v>281502</v>
      </c>
    </row>
    <row r="4" spans="1:3">
      <c s="4" r="A4" t="s">
        <v>71</v>
      </c>
      <c s="6" r="B4" t="n">
        <v>5000</v>
      </c>
      <c s="6" r="C4" t="n">
        <v>5000</v>
      </c>
    </row>
    <row r="5" spans="1:3">
      <c s="4" r="A5" t="s">
        <v>72</v>
      </c>
      <c s="6" r="B5" t="n">
        <v>287995</v>
      </c>
      <c s="6" r="C5" t="n">
        <v>278545</v>
      </c>
    </row>
    <row r="6" spans="1:3">
      <c s="4" r="A6" t="s">
        <v>73</v>
      </c>
      <c s="6" r="B6" t="n">
        <v>85388</v>
      </c>
      <c s="6" r="C6" t="n">
        <v>81723</v>
      </c>
    </row>
    <row r="7" spans="1:3">
      <c s="4" r="A7" t="s">
        <v>74</v>
      </c>
      <c s="6" r="B7" t="n">
        <v>18238</v>
      </c>
      <c s="6" r="C7" t="n">
        <v>19164</v>
      </c>
    </row>
    <row r="8" spans="1:3">
      <c s="4" r="A8" t="s">
        <v>75</v>
      </c>
      <c s="6" r="B8" t="n">
        <v>57918</v>
      </c>
      <c s="6" r="C8" t="n">
        <v>75050</v>
      </c>
    </row>
    <row r="9" spans="1:3">
      <c s="4" r="A9" t="s">
        <v>30</v>
      </c>
      <c s="6" r="B9" t="n">
        <v>860252</v>
      </c>
      <c s="6" r="C9" t="n">
        <v>740984</v>
      </c>
    </row>
    <row r="10" spans="1:3">
      <c s="4" r="A10" t="s">
        <v>76</v>
      </c>
      <c s="6" r="B10" t="n">
        <v>1581027</v>
      </c>
      <c s="6" r="C10" t="n">
        <v>1552742</v>
      </c>
    </row>
    <row r="11" spans="1:3">
      <c s="3" r="A11" t="s">
        <v>77</v>
      </c>
    </row>
    <row r="12" spans="1:3">
      <c s="4" r="A12" t="s">
        <v>78</v>
      </c>
      <c s="6" r="B12" t="n">
        <v>67468</v>
      </c>
      <c s="6" r="C12" t="n">
        <v>70873</v>
      </c>
    </row>
    <row r="13" spans="1:3">
      <c s="4" r="A13" t="s">
        <v>79</v>
      </c>
      <c s="6" r="B13" t="n">
        <v>18726</v>
      </c>
      <c s="6" r="C13" t="n">
        <v>18660</v>
      </c>
    </row>
    <row r="14" spans="1:3">
      <c s="4" r="A14" t="s">
        <v>80</v>
      </c>
      <c s="6" r="B14" t="n">
        <v>106663</v>
      </c>
      <c s="6" r="C14" t="n">
        <v>106663</v>
      </c>
    </row>
    <row r="15" spans="1:3">
      <c s="4" r="A15" t="s">
        <v>81</v>
      </c>
      <c s="6" r="B15" t="n">
        <v>2634136</v>
      </c>
      <c s="6" r="C15" t="n">
        <v>2489922</v>
      </c>
    </row>
    <row r="16" spans="1:3">
      <c s="3" r="A16" t="s">
        <v>82</v>
      </c>
    </row>
    <row r="17" spans="1:3">
      <c s="4" r="A17" t="s">
        <v>83</v>
      </c>
      <c s="6" r="B17" t="n">
        <v>107456</v>
      </c>
      <c s="6" r="C17" t="n">
        <v>101310</v>
      </c>
    </row>
    <row r="18" spans="1:3">
      <c s="4" r="A18" t="s">
        <v>84</v>
      </c>
      <c s="6" r="B18" t="n">
        <v>515388</v>
      </c>
      <c s="6" r="C18" t="n">
        <v>430766</v>
      </c>
    </row>
    <row r="19" spans="1:3">
      <c s="4" r="A19" t="s">
        <v>85</v>
      </c>
      <c s="6" r="B19" t="n">
        <v>150848</v>
      </c>
      <c s="6" r="C19" t="n">
        <v>160258</v>
      </c>
    </row>
    <row r="20" spans="1:3">
      <c s="4" r="A20" t="s">
        <v>86</v>
      </c>
      <c s="6" r="B20" t="n">
        <v>58349</v>
      </c>
      <c s="6" r="C20" t="n">
        <v>74441</v>
      </c>
    </row>
    <row r="21" spans="1:3">
      <c s="4" r="A21" t="s">
        <v>30</v>
      </c>
      <c s="6" r="B21" t="n">
        <v>832041</v>
      </c>
      <c s="6" r="C21" t="n">
        <v>766775</v>
      </c>
    </row>
    <row r="22" spans="1:3">
      <c s="4" r="A22" t="s">
        <v>87</v>
      </c>
      <c s="6" r="B22" t="n">
        <v>506328</v>
      </c>
      <c s="6" r="C22" t="n">
        <v>677915</v>
      </c>
    </row>
    <row r="23" spans="1:3">
      <c s="3" r="A23" t="s">
        <v>88</v>
      </c>
    </row>
    <row r="24" spans="1:3">
      <c s="4" r="A24" t="s">
        <v>89</v>
      </c>
      <c s="6" r="B24" t="n">
        <v>363732</v>
      </c>
      <c s="6" r="C24" t="n">
        <v>372700</v>
      </c>
    </row>
    <row r="25" spans="1:3">
      <c s="4" r="A25" t="s">
        <v>90</v>
      </c>
      <c s="6" r="B25" t="n">
        <v>100674</v>
      </c>
      <c s="6" r="C25" t="n">
        <v>89845</v>
      </c>
    </row>
    <row r="26" spans="1:3">
      <c s="4" r="A26" t="s">
        <v>91</v>
      </c>
      <c s="6" r="B26" t="n">
        <v>165677</v>
      </c>
      <c s="6" r="C26" t="n">
        <v>136625</v>
      </c>
    </row>
    <row r="27" spans="1:3">
      <c s="4" r="A27" t="s">
        <v>30</v>
      </c>
      <c s="6" r="B27" t="n">
        <v>630083</v>
      </c>
      <c s="6" r="C27" t="n">
        <v>599170</v>
      </c>
    </row>
    <row r="28" spans="1:3">
      <c s="4" r="A28" t="s">
        <v>92</v>
      </c>
      <c s="4" r="B28" t="s">
        <v>93</v>
      </c>
      <c s="4" r="C28" t="s">
        <v>93</v>
      </c>
    </row>
    <row r="29" spans="1:3">
      <c s="3" r="A29" t="s">
        <v>94</v>
      </c>
    </row>
    <row r="30" spans="1:3">
      <c s="4" r="A30" t="s">
        <v>95</v>
      </c>
      <c s="6" r="B30" t="n">
        <v>0</v>
      </c>
      <c s="6" r="C30" t="n">
        <v>0</v>
      </c>
    </row>
    <row r="31" spans="1:3">
      <c s="4" r="A31" t="s">
        <v>96</v>
      </c>
      <c s="6" r="B31" t="n">
        <v>534</v>
      </c>
      <c s="6" r="C31" t="n">
        <v>534</v>
      </c>
    </row>
    <row r="32" spans="1:3">
      <c s="4" r="A32" t="s">
        <v>97</v>
      </c>
      <c s="6" r="B32" t="n">
        <v>123504</v>
      </c>
      <c s="6" r="C32" t="n">
        <v>124091</v>
      </c>
    </row>
    <row r="33" spans="1:3">
      <c s="4" r="A33" t="s">
        <v>98</v>
      </c>
      <c s="6" r="B33" t="n">
        <v>654204</v>
      </c>
      <c s="6" r="C33" t="n">
        <v>420714</v>
      </c>
    </row>
    <row r="34" spans="1:3">
      <c s="4" r="A34" t="s">
        <v>99</v>
      </c>
      <c s="6" r="B34" t="n">
        <v>-112558</v>
      </c>
      <c s="6" r="C34" t="n">
        <v>-99277</v>
      </c>
    </row>
    <row r="35" spans="1:3">
      <c s="4" r="A35" t="s">
        <v>30</v>
      </c>
      <c s="6" r="B35" t="n">
        <v>665684</v>
      </c>
      <c s="6" r="C35" t="n">
        <v>446062</v>
      </c>
    </row>
    <row r="36" spans="1:3">
      <c s="4" r="A36" t="s">
        <v>100</v>
      </c>
      <c s="7" r="B36" t="n">
        <v>2634136</v>
      </c>
      <c s="7" r="C36" t="n">
        <v>24899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68</v>
      </c>
    </row>
    <row r="2" spans="1:3">
      <c s="3" r="A2" t="s">
        <v>383</v>
      </c>
    </row>
    <row r="3" spans="1:3">
      <c s="4" r="A3" t="s">
        <v>71</v>
      </c>
      <c s="7" r="B3" t="n">
        <v>5</v>
      </c>
      <c s="7" r="C3" t="n">
        <v>5</v>
      </c>
    </row>
    <row r="4" spans="1:3">
      <c s="4" r="A4" t="s">
        <v>393</v>
      </c>
      <c s="4" r="B4" t="s">
        <v>3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95</v>
      </c>
      <c s="2" r="B1" t="s">
        <v>1</v>
      </c>
    </row>
    <row r="2" spans="1:3">
      <c s="2" r="B2" t="s">
        <v>2</v>
      </c>
      <c s="2" r="C2" t="s">
        <v>26</v>
      </c>
    </row>
    <row r="3" spans="1:3">
      <c s="3" r="A3" t="s">
        <v>163</v>
      </c>
    </row>
    <row r="4" spans="1:3">
      <c s="4" r="A4" t="s">
        <v>396</v>
      </c>
      <c s="7" r="B4" t="n">
        <v>6092</v>
      </c>
      <c s="7" r="C4" t="n">
        <v>27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s>
  <sheetData>
    <row r="1" spans="1:5">
      <c s="1" r="A1" t="s">
        <v>397</v>
      </c>
      <c s="2" r="B1" t="s">
        <v>25</v>
      </c>
      <c s="2" r="D1" t="s">
        <v>1</v>
      </c>
    </row>
    <row r="2" spans="1:5">
      <c s="2" r="B2" t="s">
        <v>398</v>
      </c>
      <c s="2" r="C2" t="s">
        <v>399</v>
      </c>
      <c s="2" r="D2" t="s">
        <v>398</v>
      </c>
      <c s="2" r="E2" t="s">
        <v>399</v>
      </c>
    </row>
    <row r="3" spans="1:5">
      <c s="3" r="A3" t="s">
        <v>400</v>
      </c>
    </row>
    <row r="4" spans="1:5">
      <c s="4" r="A4" t="s">
        <v>401</v>
      </c>
      <c s="7" r="B4" t="n">
        <v>671837</v>
      </c>
      <c s="7" r="C4" t="n">
        <v>631738</v>
      </c>
      <c s="7" r="D4" t="n">
        <v>1817607</v>
      </c>
      <c s="7" r="E4" t="n">
        <v>1743313</v>
      </c>
    </row>
    <row r="5" spans="1:5">
      <c s="3" r="A5" t="s">
        <v>31</v>
      </c>
    </row>
    <row r="6" spans="1:5">
      <c s="4" r="A6" t="s">
        <v>33</v>
      </c>
      <c s="6" r="B6" t="n">
        <v>94818</v>
      </c>
      <c s="6" r="C6" t="n">
        <v>105483</v>
      </c>
      <c s="6" r="D6" t="n">
        <v>248516</v>
      </c>
      <c s="6" r="E6" t="n">
        <v>329329</v>
      </c>
    </row>
    <row r="7" spans="1:5">
      <c s="4" r="A7" t="s">
        <v>32</v>
      </c>
      <c s="6" r="B7" t="n">
        <v>141410</v>
      </c>
      <c s="6" r="C7" t="n">
        <v>125884</v>
      </c>
      <c s="6" r="D7" t="n">
        <v>410936</v>
      </c>
      <c s="6" r="E7" t="n">
        <v>369875</v>
      </c>
    </row>
    <row r="8" spans="1:5">
      <c s="4" r="A8" t="s">
        <v>36</v>
      </c>
      <c s="6" r="B8" t="n">
        <v>32891</v>
      </c>
      <c s="6" r="C8" t="n">
        <v>29544</v>
      </c>
      <c s="6" r="D8" t="n">
        <v>92345</v>
      </c>
      <c s="6" r="E8" t="n">
        <v>86732</v>
      </c>
    </row>
    <row r="9" spans="1:5">
      <c s="4" r="A9" t="s">
        <v>34</v>
      </c>
      <c s="6" r="B9" t="n">
        <v>51812</v>
      </c>
      <c s="6" r="C9" t="n">
        <v>56196</v>
      </c>
      <c s="6" r="D9" t="n">
        <v>166901</v>
      </c>
      <c s="6" r="E9" t="n">
        <v>168512</v>
      </c>
    </row>
    <row r="10" spans="1:5">
      <c s="4" r="A10" t="s">
        <v>35</v>
      </c>
      <c s="6" r="B10" t="n">
        <v>33971</v>
      </c>
      <c s="6" r="C10" t="n">
        <v>30284</v>
      </c>
      <c s="6" r="D10" t="n">
        <v>93245</v>
      </c>
      <c s="6" r="E10" t="n">
        <v>87948</v>
      </c>
    </row>
    <row r="11" spans="1:5">
      <c s="4" r="A11" t="s">
        <v>37</v>
      </c>
      <c s="6" r="B11" t="n">
        <v>29480</v>
      </c>
      <c s="6" r="C11" t="n">
        <v>30305</v>
      </c>
      <c s="6" r="D11" t="n">
        <v>93936</v>
      </c>
      <c s="6" r="E11" t="n">
        <v>91217</v>
      </c>
    </row>
    <row r="12" spans="1:5">
      <c s="4" r="A12" t="s">
        <v>39</v>
      </c>
      <c s="6" r="B12" t="n">
        <v>27495</v>
      </c>
      <c s="6" r="C12" t="n">
        <v>26061</v>
      </c>
      <c s="6" r="D12" t="n">
        <v>81629</v>
      </c>
      <c s="6" r="E12" t="n">
        <v>78777</v>
      </c>
    </row>
    <row r="13" spans="1:5">
      <c s="4" r="A13" t="s">
        <v>38</v>
      </c>
      <c s="6" r="B13" t="n">
        <v>28926</v>
      </c>
      <c s="6" r="C13" t="n">
        <v>24728</v>
      </c>
      <c s="6" r="D13" t="n">
        <v>78338</v>
      </c>
      <c s="6" r="E13" t="n">
        <v>70807</v>
      </c>
    </row>
    <row r="14" spans="1:5">
      <c s="4" r="A14" t="s">
        <v>40</v>
      </c>
      <c s="6" r="B14" t="n">
        <v>25614</v>
      </c>
      <c s="6" r="C14" t="n">
        <v>19458</v>
      </c>
      <c s="6" r="D14" t="n">
        <v>72889</v>
      </c>
      <c s="6" r="E14" t="n">
        <v>60540</v>
      </c>
    </row>
    <row r="15" spans="1:5">
      <c s="4" r="A15" t="s">
        <v>29</v>
      </c>
      <c s="6" r="B15" t="n">
        <v>31565</v>
      </c>
      <c s="6" r="C15" t="n">
        <v>29118</v>
      </c>
      <c s="6" r="D15" t="n">
        <v>94279</v>
      </c>
      <c s="6" r="E15" t="n">
        <v>82319</v>
      </c>
    </row>
    <row r="16" spans="1:5">
      <c s="4" r="A16" t="s">
        <v>30</v>
      </c>
      <c s="6" r="B16" t="n">
        <v>497982</v>
      </c>
      <c s="6" r="C16" t="n">
        <v>477061</v>
      </c>
      <c s="6" r="D16" t="n">
        <v>1433014</v>
      </c>
      <c s="6" r="E16" t="n">
        <v>1426056</v>
      </c>
    </row>
    <row r="17" spans="1:5">
      <c s="4" r="A17" t="s">
        <v>41</v>
      </c>
      <c s="6" r="B17" t="n">
        <v>173855</v>
      </c>
      <c s="6" r="C17" t="n">
        <v>154677</v>
      </c>
      <c s="6" r="D17" t="n">
        <v>384593</v>
      </c>
      <c s="6" r="E17" t="n">
        <v>317257</v>
      </c>
    </row>
    <row r="18" spans="1:5">
      <c s="3" r="A18" t="s">
        <v>42</v>
      </c>
    </row>
    <row r="19" spans="1:5">
      <c s="4" r="A19" t="s">
        <v>43</v>
      </c>
      <c s="6" r="B19" t="n">
        <v>-8539</v>
      </c>
      <c s="6" r="C19" t="n">
        <v>-13506</v>
      </c>
      <c s="6" r="D19" t="n">
        <v>-28453</v>
      </c>
      <c s="6" r="E19" t="n">
        <v>-42742</v>
      </c>
    </row>
    <row r="20" spans="1:5">
      <c s="4" r="A20" t="s">
        <v>45</v>
      </c>
      <c s="6" r="B20" t="n">
        <v>1113</v>
      </c>
      <c s="6" r="C20" t="n">
        <v>691</v>
      </c>
      <c s="6" r="D20" t="n">
        <v>3044</v>
      </c>
      <c s="6" r="E20" t="n">
        <v>2052</v>
      </c>
    </row>
    <row r="21" spans="1:5">
      <c s="4" r="A21" t="s">
        <v>46</v>
      </c>
      <c s="6" r="B21" t="n">
        <v>719</v>
      </c>
      <c s="6" r="C21" t="n">
        <v>698</v>
      </c>
      <c s="6" r="D21" t="n">
        <v>1407</v>
      </c>
      <c s="6" r="E21" t="n">
        <v>2966</v>
      </c>
    </row>
    <row r="22" spans="1:5">
      <c s="4" r="A22" t="s">
        <v>44</v>
      </c>
      <c s="6" r="B22" t="n">
        <v>-3601</v>
      </c>
      <c s="6" r="C22" t="n">
        <v>-25009</v>
      </c>
      <c s="6" r="D22" t="n">
        <v>15421</v>
      </c>
      <c s="6" r="E22" t="n">
        <v>-28670</v>
      </c>
    </row>
    <row r="23" spans="1:5">
      <c s="4" r="A23" t="s">
        <v>47</v>
      </c>
      <c s="6" r="B23" t="n">
        <v>0</v>
      </c>
      <c s="6" r="C23" t="n">
        <v>-54</v>
      </c>
      <c s="6" r="D23" t="n">
        <v>-9993</v>
      </c>
      <c s="6" r="E23" t="n">
        <v>-7296</v>
      </c>
    </row>
    <row r="24" spans="1:5">
      <c s="4" r="A24" t="s">
        <v>48</v>
      </c>
      <c s="6" r="B24" t="n">
        <v>612</v>
      </c>
      <c s="6" r="C24" t="n">
        <v>-4515</v>
      </c>
      <c s="6" r="D24" t="n">
        <v>9884</v>
      </c>
      <c s="6" r="E24" t="n">
        <v>-9325</v>
      </c>
    </row>
    <row r="25" spans="1:5">
      <c s="4" r="A25" t="s">
        <v>30</v>
      </c>
      <c s="6" r="B25" t="n">
        <v>-9696</v>
      </c>
      <c s="6" r="C25" t="n">
        <v>-41695</v>
      </c>
      <c s="6" r="D25" t="n">
        <v>-8690</v>
      </c>
      <c s="6" r="E25" t="n">
        <v>-83015</v>
      </c>
    </row>
    <row r="26" spans="1:5">
      <c s="4" r="A26" t="s">
        <v>49</v>
      </c>
      <c s="6" r="B26" t="n">
        <v>164159</v>
      </c>
      <c s="6" r="C26" t="n">
        <v>112982</v>
      </c>
      <c s="6" r="D26" t="n">
        <v>375903</v>
      </c>
      <c s="6" r="E26" t="n">
        <v>234242</v>
      </c>
    </row>
    <row r="27" spans="1:5">
      <c s="4" r="A27" t="s">
        <v>50</v>
      </c>
      <c s="6" r="B27" t="n">
        <v>61705</v>
      </c>
      <c s="6" r="C27" t="n">
        <v>42953</v>
      </c>
      <c s="6" r="D27" t="n">
        <v>142413</v>
      </c>
      <c s="6" r="E27" t="n">
        <v>89496</v>
      </c>
    </row>
    <row r="28" spans="1:5">
      <c s="4" r="A28" t="s">
        <v>51</v>
      </c>
      <c s="6" r="B28" t="n">
        <v>102454</v>
      </c>
      <c s="6" r="C28" t="n">
        <v>70029</v>
      </c>
      <c s="6" r="D28" t="n">
        <v>233490</v>
      </c>
      <c s="6" r="E28" t="n">
        <v>144746</v>
      </c>
    </row>
    <row r="29" spans="1:5">
      <c s="4" r="A29" t="s">
        <v>402</v>
      </c>
      <c s="6" r="B29" t="n">
        <v>101643</v>
      </c>
      <c s="6" r="C29" t="n">
        <v>69301</v>
      </c>
      <c s="6" r="D29" t="n">
        <v>220209</v>
      </c>
      <c s="6" r="E29" t="n">
        <v>145278</v>
      </c>
    </row>
    <row r="30" spans="1:5">
      <c s="4" r="A30" t="s">
        <v>403</v>
      </c>
    </row>
    <row r="31" spans="1:5">
      <c s="3" r="A31" t="s">
        <v>400</v>
      </c>
    </row>
    <row r="32" spans="1:5">
      <c s="4" r="A32" t="s">
        <v>401</v>
      </c>
      <c s="6" r="B32" t="n">
        <v>-78</v>
      </c>
      <c s="6" r="C32" t="n">
        <v>-81</v>
      </c>
      <c s="6" r="D32" t="n">
        <v>-281</v>
      </c>
      <c s="6" r="E32" t="n">
        <v>-308</v>
      </c>
    </row>
    <row r="33" spans="1:5">
      <c s="3" r="A33" t="s">
        <v>31</v>
      </c>
    </row>
    <row r="34" spans="1:5">
      <c s="4" r="A34" t="s">
        <v>37</v>
      </c>
      <c s="6" r="B34" t="n">
        <v>-29</v>
      </c>
      <c s="6" r="C34" t="n">
        <v>-25</v>
      </c>
      <c s="6" r="D34" t="n">
        <v>-100</v>
      </c>
      <c s="6" r="E34" t="n">
        <v>-94</v>
      </c>
    </row>
    <row r="35" spans="1:5">
      <c s="4" r="A35" t="s">
        <v>40</v>
      </c>
      <c s="6" r="B35" t="n">
        <v>-15</v>
      </c>
      <c s="6" r="C35" t="n">
        <v>-16</v>
      </c>
      <c s="6" r="D35" t="n">
        <v>-45</v>
      </c>
      <c s="6" r="E35" t="n">
        <v>-47</v>
      </c>
    </row>
    <row r="36" spans="1:5">
      <c s="4" r="A36" t="s">
        <v>29</v>
      </c>
      <c s="6" r="B36" t="n">
        <v>-34</v>
      </c>
      <c s="6" r="C36" t="n">
        <v>-40</v>
      </c>
      <c s="6" r="D36" t="n">
        <v>-136</v>
      </c>
      <c s="6" r="E36" t="n">
        <v>-167</v>
      </c>
    </row>
    <row r="37" spans="1:5">
      <c s="4" r="A37" t="s">
        <v>30</v>
      </c>
      <c s="6" r="B37" t="n">
        <v>-78</v>
      </c>
      <c s="6" r="C37" t="n">
        <v>-81</v>
      </c>
      <c s="6" r="D37" t="n">
        <v>-281</v>
      </c>
      <c s="6" r="E37" t="n">
        <v>-308</v>
      </c>
    </row>
    <row r="38" spans="1:5">
      <c s="4" r="A38" t="s">
        <v>41</v>
      </c>
      <c s="6" r="B38" t="n">
        <v>0</v>
      </c>
      <c s="6" r="C38" t="n">
        <v>0</v>
      </c>
      <c s="6" r="D38" t="n">
        <v>0</v>
      </c>
      <c s="6" r="E38" t="n">
        <v>0</v>
      </c>
    </row>
    <row r="39" spans="1:5">
      <c s="3" r="A39" t="s">
        <v>42</v>
      </c>
    </row>
    <row r="40" spans="1:5">
      <c s="4" r="A40" t="s">
        <v>404</v>
      </c>
      <c s="6" r="B40" t="n">
        <v>-103211</v>
      </c>
      <c s="6" r="C40" t="n">
        <v>-71067</v>
      </c>
      <c s="6" r="D40" t="n">
        <v>-235353</v>
      </c>
      <c s="6" r="E40" t="n">
        <v>-153389</v>
      </c>
    </row>
    <row r="41" spans="1:5">
      <c s="4" r="A41" t="s">
        <v>30</v>
      </c>
      <c s="6" r="B41" t="n">
        <v>-103211</v>
      </c>
      <c s="6" r="C41" t="n">
        <v>-71067</v>
      </c>
      <c s="6" r="D41" t="n">
        <v>-235353</v>
      </c>
      <c s="6" r="E41" t="n">
        <v>-153389</v>
      </c>
    </row>
    <row r="42" spans="1:5">
      <c s="4" r="A42" t="s">
        <v>49</v>
      </c>
      <c s="6" r="B42" t="n">
        <v>-103211</v>
      </c>
      <c s="6" r="C42" t="n">
        <v>-71067</v>
      </c>
      <c s="6" r="D42" t="n">
        <v>-235353</v>
      </c>
      <c s="6" r="E42" t="n">
        <v>-153389</v>
      </c>
    </row>
    <row r="43" spans="1:5">
      <c s="4" r="A43" t="s">
        <v>51</v>
      </c>
      <c s="6" r="B43" t="n">
        <v>-103211</v>
      </c>
      <c s="6" r="C43" t="n">
        <v>-71067</v>
      </c>
      <c s="6" r="D43" t="n">
        <v>-235353</v>
      </c>
      <c s="6" r="E43" t="n">
        <v>-153389</v>
      </c>
    </row>
    <row r="44" spans="1:5">
      <c s="4" r="A44" t="s">
        <v>402</v>
      </c>
      <c s="6" r="B44" t="n">
        <v>-102400</v>
      </c>
      <c s="6" r="C44" t="n">
        <v>-70339</v>
      </c>
      <c s="6" r="D44" t="n">
        <v>-222072</v>
      </c>
      <c s="6" r="E44" t="n">
        <v>-153921</v>
      </c>
    </row>
    <row r="45" spans="1:5">
      <c s="4" r="A45" t="s">
        <v>405</v>
      </c>
    </row>
    <row r="46" spans="1:5">
      <c s="3" r="A46" t="s">
        <v>31</v>
      </c>
    </row>
    <row r="47" spans="1:5">
      <c s="4" r="A47" t="s">
        <v>37</v>
      </c>
      <c s="6" r="C47" t="n">
        <v>1</v>
      </c>
      <c s="6" r="D47" t="n">
        <v>1</v>
      </c>
      <c s="6" r="E47" t="n">
        <v>5</v>
      </c>
    </row>
    <row r="48" spans="1:5">
      <c s="4" r="A48" t="s">
        <v>40</v>
      </c>
      <c s="6" r="B48" t="n">
        <v>34</v>
      </c>
      <c s="6" r="C48" t="n">
        <v>32</v>
      </c>
      <c s="6" r="D48" t="n">
        <v>121</v>
      </c>
      <c s="6" r="E48" t="n">
        <v>920</v>
      </c>
    </row>
    <row r="49" spans="1:5">
      <c s="4" r="A49" t="s">
        <v>29</v>
      </c>
      <c s="6" r="B49" t="n">
        <v>1348</v>
      </c>
      <c s="6" r="C49" t="n">
        <v>1478</v>
      </c>
      <c s="6" r="D49" t="n">
        <v>4135</v>
      </c>
      <c s="6" r="E49" t="n">
        <v>3827</v>
      </c>
    </row>
    <row r="50" spans="1:5">
      <c s="4" r="A50" t="s">
        <v>30</v>
      </c>
      <c s="6" r="B50" t="n">
        <v>1382</v>
      </c>
      <c s="6" r="C50" t="n">
        <v>1511</v>
      </c>
      <c s="6" r="D50" t="n">
        <v>4257</v>
      </c>
      <c s="6" r="E50" t="n">
        <v>4752</v>
      </c>
    </row>
    <row r="51" spans="1:5">
      <c s="4" r="A51" t="s">
        <v>41</v>
      </c>
      <c s="6" r="B51" t="n">
        <v>-1382</v>
      </c>
      <c s="6" r="C51" t="n">
        <v>-1511</v>
      </c>
      <c s="6" r="D51" t="n">
        <v>-4257</v>
      </c>
      <c s="6" r="E51" t="n">
        <v>-4752</v>
      </c>
    </row>
    <row r="52" spans="1:5">
      <c s="3" r="A52" t="s">
        <v>42</v>
      </c>
    </row>
    <row r="53" spans="1:5">
      <c s="4" r="A53" t="s">
        <v>404</v>
      </c>
      <c s="6" r="B53" t="n">
        <v>103211</v>
      </c>
      <c s="6" r="C53" t="n">
        <v>71067</v>
      </c>
      <c s="6" r="D53" t="n">
        <v>235353</v>
      </c>
      <c s="6" r="E53" t="n">
        <v>153389</v>
      </c>
    </row>
    <row r="54" spans="1:5">
      <c s="4" r="A54" t="s">
        <v>43</v>
      </c>
      <c s="6" r="C54" t="n">
        <v>-100</v>
      </c>
      <c s="6" r="D54" t="n">
        <v>117</v>
      </c>
      <c s="6" r="E54" t="n">
        <v>-1692</v>
      </c>
    </row>
    <row r="55" spans="1:5">
      <c s="4" r="A55" t="s">
        <v>45</v>
      </c>
      <c s="6" r="B55" t="n">
        <v>71</v>
      </c>
      <c s="6" r="C55" t="n">
        <v>53</v>
      </c>
      <c s="6" r="D55" t="n">
        <v>195</v>
      </c>
      <c s="6" r="E55" t="n">
        <v>162</v>
      </c>
    </row>
    <row r="56" spans="1:5">
      <c s="4" r="A56" t="s">
        <v>47</v>
      </c>
      <c s="6" r="C56" t="n">
        <v>-54</v>
      </c>
      <c s="6" r="E56" t="n">
        <v>-7296</v>
      </c>
    </row>
    <row r="57" spans="1:5">
      <c s="4" r="A57" t="s">
        <v>30</v>
      </c>
      <c s="6" r="B57" t="n">
        <v>103282</v>
      </c>
      <c s="6" r="C57" t="n">
        <v>70966</v>
      </c>
      <c s="6" r="D57" t="n">
        <v>235665</v>
      </c>
      <c s="6" r="E57" t="n">
        <v>144563</v>
      </c>
    </row>
    <row r="58" spans="1:5">
      <c s="4" r="A58" t="s">
        <v>49</v>
      </c>
      <c s="6" r="B58" t="n">
        <v>101900</v>
      </c>
      <c s="6" r="C58" t="n">
        <v>69455</v>
      </c>
      <c s="6" r="D58" t="n">
        <v>231408</v>
      </c>
      <c s="6" r="E58" t="n">
        <v>139811</v>
      </c>
    </row>
    <row r="59" spans="1:5">
      <c s="4" r="A59" t="s">
        <v>50</v>
      </c>
      <c s="6" r="B59" t="n">
        <v>-554</v>
      </c>
      <c s="6" r="C59" t="n">
        <v>-574</v>
      </c>
      <c s="6" r="D59" t="n">
        <v>-2082</v>
      </c>
      <c s="6" r="E59" t="n">
        <v>-4935</v>
      </c>
    </row>
    <row r="60" spans="1:5">
      <c s="4" r="A60" t="s">
        <v>51</v>
      </c>
      <c s="6" r="B60" t="n">
        <v>102454</v>
      </c>
      <c s="6" r="C60" t="n">
        <v>70029</v>
      </c>
      <c s="6" r="D60" t="n">
        <v>233490</v>
      </c>
      <c s="6" r="E60" t="n">
        <v>144746</v>
      </c>
    </row>
    <row r="61" spans="1:5">
      <c s="4" r="A61" t="s">
        <v>402</v>
      </c>
      <c s="7" r="B61" t="n">
        <v>101643</v>
      </c>
      <c s="6" r="C61" t="n">
        <v>69301</v>
      </c>
      <c s="7" r="D61" t="n">
        <v>220209</v>
      </c>
      <c s="6" r="E61" t="n">
        <v>145278</v>
      </c>
    </row>
    <row r="62" spans="1:5">
      <c s="4" r="A62" t="s">
        <v>406</v>
      </c>
    </row>
    <row r="63" spans="1:5">
      <c s="3" r="A63" t="s">
        <v>400</v>
      </c>
    </row>
    <row r="64" spans="1:5">
      <c s="4" r="A64" t="s">
        <v>407</v>
      </c>
      <c s="6" r="B64" t="n">
        <v>2</v>
      </c>
      <c s="6" r="D64" t="n">
        <v>2</v>
      </c>
    </row>
    <row r="65" spans="1:5">
      <c s="4" r="A65" t="s">
        <v>401</v>
      </c>
      <c s="7" r="B65" t="n">
        <v>670115</v>
      </c>
      <c s="6" r="C65" t="n">
        <v>630657</v>
      </c>
      <c s="7" r="D65" t="n">
        <v>1813410</v>
      </c>
      <c s="6" r="E65" t="n">
        <v>1740118</v>
      </c>
    </row>
    <row r="66" spans="1:5">
      <c s="3" r="A66" t="s">
        <v>31</v>
      </c>
    </row>
    <row r="67" spans="1:5">
      <c s="4" r="A67" t="s">
        <v>33</v>
      </c>
      <c s="6" r="B67" t="n">
        <v>94818</v>
      </c>
      <c s="6" r="C67" t="n">
        <v>105483</v>
      </c>
      <c s="6" r="D67" t="n">
        <v>248516</v>
      </c>
      <c s="6" r="E67" t="n">
        <v>329329</v>
      </c>
    </row>
    <row r="68" spans="1:5">
      <c s="4" r="A68" t="s">
        <v>32</v>
      </c>
      <c s="6" r="B68" t="n">
        <v>141410</v>
      </c>
      <c s="6" r="C68" t="n">
        <v>125884</v>
      </c>
      <c s="6" r="D68" t="n">
        <v>410936</v>
      </c>
      <c s="6" r="E68" t="n">
        <v>369875</v>
      </c>
    </row>
    <row r="69" spans="1:5">
      <c s="4" r="A69" t="s">
        <v>36</v>
      </c>
      <c s="6" r="B69" t="n">
        <v>32891</v>
      </c>
      <c s="6" r="C69" t="n">
        <v>29544</v>
      </c>
      <c s="6" r="D69" t="n">
        <v>92345</v>
      </c>
      <c s="6" r="E69" t="n">
        <v>86732</v>
      </c>
    </row>
    <row r="70" spans="1:5">
      <c s="4" r="A70" t="s">
        <v>34</v>
      </c>
      <c s="6" r="B70" t="n">
        <v>51354</v>
      </c>
      <c s="6" r="C70" t="n">
        <v>56021</v>
      </c>
      <c s="6" r="D70" t="n">
        <v>164395</v>
      </c>
      <c s="6" r="E70" t="n">
        <v>167489</v>
      </c>
    </row>
    <row r="71" spans="1:5">
      <c s="4" r="A71" t="s">
        <v>35</v>
      </c>
      <c s="6" r="B71" t="n">
        <v>33971</v>
      </c>
      <c s="6" r="C71" t="n">
        <v>30284</v>
      </c>
      <c s="6" r="D71" t="n">
        <v>93245</v>
      </c>
      <c s="6" r="E71" t="n">
        <v>87948</v>
      </c>
    </row>
    <row r="72" spans="1:5">
      <c s="4" r="A72" t="s">
        <v>37</v>
      </c>
      <c s="6" r="B72" t="n">
        <v>29494</v>
      </c>
      <c s="6" r="C72" t="n">
        <v>30314</v>
      </c>
      <c s="6" r="D72" t="n">
        <v>93983</v>
      </c>
      <c s="6" r="E72" t="n">
        <v>91260</v>
      </c>
    </row>
    <row r="73" spans="1:5">
      <c s="4" r="A73" t="s">
        <v>39</v>
      </c>
      <c s="6" r="B73" t="n">
        <v>26496</v>
      </c>
      <c s="6" r="C73" t="n">
        <v>25307</v>
      </c>
      <c s="6" r="D73" t="n">
        <v>79136</v>
      </c>
      <c s="6" r="E73" t="n">
        <v>76529</v>
      </c>
    </row>
    <row r="74" spans="1:5">
      <c s="4" r="A74" t="s">
        <v>38</v>
      </c>
      <c s="6" r="B74" t="n">
        <v>28926</v>
      </c>
      <c s="6" r="C74" t="n">
        <v>24728</v>
      </c>
      <c s="6" r="D74" t="n">
        <v>78338</v>
      </c>
      <c s="6" r="E74" t="n">
        <v>70807</v>
      </c>
    </row>
    <row r="75" spans="1:5">
      <c s="4" r="A75" t="s">
        <v>40</v>
      </c>
      <c s="6" r="B75" t="n">
        <v>25404</v>
      </c>
      <c s="6" r="C75" t="n">
        <v>19417</v>
      </c>
      <c s="6" r="D75" t="n">
        <v>72363</v>
      </c>
      <c s="6" r="E75" t="n">
        <v>59599</v>
      </c>
    </row>
    <row r="76" spans="1:5">
      <c s="4" r="A76" t="s">
        <v>29</v>
      </c>
      <c s="6" r="B76" t="n">
        <v>29807</v>
      </c>
      <c s="6" r="C76" t="n">
        <v>27457</v>
      </c>
      <c s="6" r="D76" t="n">
        <v>89381</v>
      </c>
      <c s="6" r="E76" t="n">
        <v>78018</v>
      </c>
    </row>
    <row r="77" spans="1:5">
      <c s="4" r="A77" t="s">
        <v>30</v>
      </c>
      <c s="6" r="B77" t="n">
        <v>494571</v>
      </c>
      <c s="6" r="C77" t="n">
        <v>474439</v>
      </c>
      <c s="6" r="D77" t="n">
        <v>1422638</v>
      </c>
      <c s="6" r="E77" t="n">
        <v>1417586</v>
      </c>
    </row>
    <row r="78" spans="1:5">
      <c s="4" r="A78" t="s">
        <v>41</v>
      </c>
      <c s="6" r="B78" t="n">
        <v>175544</v>
      </c>
      <c s="6" r="C78" t="n">
        <v>156218</v>
      </c>
      <c s="6" r="D78" t="n">
        <v>390772</v>
      </c>
      <c s="6" r="E78" t="n">
        <v>322532</v>
      </c>
    </row>
    <row r="79" spans="1:5">
      <c s="3" r="A79" t="s">
        <v>42</v>
      </c>
    </row>
    <row r="80" spans="1:5">
      <c s="4" r="A80" t="s">
        <v>43</v>
      </c>
      <c s="6" r="B80" t="n">
        <v>-8539</v>
      </c>
      <c s="6" r="C80" t="n">
        <v>-13406</v>
      </c>
      <c s="6" r="D80" t="n">
        <v>-28570</v>
      </c>
      <c s="6" r="E80" t="n">
        <v>-41050</v>
      </c>
    </row>
    <row r="81" spans="1:5">
      <c s="4" r="A81" t="s">
        <v>45</v>
      </c>
      <c s="6" r="B81" t="n">
        <v>1042</v>
      </c>
      <c s="6" r="C81" t="n">
        <v>638</v>
      </c>
      <c s="6" r="D81" t="n">
        <v>2849</v>
      </c>
      <c s="6" r="E81" t="n">
        <v>1890</v>
      </c>
    </row>
    <row r="82" spans="1:5">
      <c s="4" r="A82" t="s">
        <v>46</v>
      </c>
      <c s="6" r="B82" t="n">
        <v>719</v>
      </c>
      <c s="6" r="C82" t="n">
        <v>698</v>
      </c>
      <c s="6" r="D82" t="n">
        <v>1407</v>
      </c>
      <c s="6" r="E82" t="n">
        <v>2966</v>
      </c>
    </row>
    <row r="83" spans="1:5">
      <c s="4" r="A83" t="s">
        <v>44</v>
      </c>
      <c s="6" r="B83" t="n">
        <v>-3601</v>
      </c>
      <c s="6" r="C83" t="n">
        <v>-25009</v>
      </c>
      <c s="6" r="D83" t="n">
        <v>15421</v>
      </c>
      <c s="6" r="E83" t="n">
        <v>-28670</v>
      </c>
    </row>
    <row r="84" spans="1:5">
      <c s="4" r="A84" t="s">
        <v>47</v>
      </c>
      <c s="6" r="B84" t="n">
        <v>0</v>
      </c>
      <c s="6" r="D84" t="n">
        <v>-9993</v>
      </c>
    </row>
    <row r="85" spans="1:5">
      <c s="4" r="A85" t="s">
        <v>48</v>
      </c>
      <c s="6" r="B85" t="n">
        <v>612</v>
      </c>
      <c s="6" r="C85" t="n">
        <v>-4515</v>
      </c>
      <c s="6" r="D85" t="n">
        <v>9884</v>
      </c>
      <c s="6" r="E85" t="n">
        <v>-9325</v>
      </c>
    </row>
    <row r="86" spans="1:5">
      <c s="4" r="A86" t="s">
        <v>30</v>
      </c>
      <c s="6" r="B86" t="n">
        <v>-9767</v>
      </c>
      <c s="6" r="C86" t="n">
        <v>-41594</v>
      </c>
      <c s="6" r="D86" t="n">
        <v>-9002</v>
      </c>
      <c s="6" r="E86" t="n">
        <v>-74189</v>
      </c>
    </row>
    <row r="87" spans="1:5">
      <c s="4" r="A87" t="s">
        <v>49</v>
      </c>
      <c s="6" r="B87" t="n">
        <v>165777</v>
      </c>
      <c s="6" r="C87" t="n">
        <v>114624</v>
      </c>
      <c s="6" r="D87" t="n">
        <v>381770</v>
      </c>
      <c s="6" r="E87" t="n">
        <v>248343</v>
      </c>
    </row>
    <row r="88" spans="1:5">
      <c s="4" r="A88" t="s">
        <v>50</v>
      </c>
      <c s="6" r="B88" t="n">
        <v>62259</v>
      </c>
      <c s="6" r="C88" t="n">
        <v>43527</v>
      </c>
      <c s="6" r="D88" t="n">
        <v>144495</v>
      </c>
      <c s="6" r="E88" t="n">
        <v>94431</v>
      </c>
    </row>
    <row r="89" spans="1:5">
      <c s="4" r="A89" t="s">
        <v>51</v>
      </c>
      <c s="6" r="B89" t="n">
        <v>103518</v>
      </c>
      <c s="6" r="C89" t="n">
        <v>71097</v>
      </c>
      <c s="6" r="D89" t="n">
        <v>237275</v>
      </c>
      <c s="6" r="E89" t="n">
        <v>153912</v>
      </c>
    </row>
    <row r="90" spans="1:5">
      <c s="4" r="A90" t="s">
        <v>402</v>
      </c>
      <c s="6" r="B90" t="n">
        <v>102707</v>
      </c>
      <c s="6" r="C90" t="n">
        <v>70369</v>
      </c>
      <c s="6" r="D90" t="n">
        <v>223994</v>
      </c>
      <c s="6" r="E90" t="n">
        <v>154444</v>
      </c>
    </row>
    <row r="91" spans="1:5">
      <c s="4" r="A91" t="s">
        <v>408</v>
      </c>
    </row>
    <row r="92" spans="1:5">
      <c s="3" r="A92" t="s">
        <v>400</v>
      </c>
    </row>
    <row r="93" spans="1:5">
      <c s="4" r="A93" t="s">
        <v>401</v>
      </c>
      <c s="6" r="B93" t="n">
        <v>1800</v>
      </c>
      <c s="6" r="C93" t="n">
        <v>1162</v>
      </c>
      <c s="6" r="D93" t="n">
        <v>4478</v>
      </c>
      <c s="6" r="E93" t="n">
        <v>3503</v>
      </c>
    </row>
    <row r="94" spans="1:5">
      <c s="3" r="A94" t="s">
        <v>31</v>
      </c>
    </row>
    <row r="95" spans="1:5">
      <c s="4" r="A95" t="s">
        <v>34</v>
      </c>
      <c s="6" r="B95" t="n">
        <v>458</v>
      </c>
      <c s="6" r="C95" t="n">
        <v>175</v>
      </c>
      <c s="6" r="D95" t="n">
        <v>2506</v>
      </c>
      <c s="6" r="E95" t="n">
        <v>1023</v>
      </c>
    </row>
    <row r="96" spans="1:5">
      <c s="4" r="A96" t="s">
        <v>37</v>
      </c>
      <c s="6" r="B96" t="n">
        <v>15</v>
      </c>
      <c s="6" r="C96" t="n">
        <v>15</v>
      </c>
      <c s="6" r="D96" t="n">
        <v>52</v>
      </c>
      <c s="6" r="E96" t="n">
        <v>46</v>
      </c>
    </row>
    <row r="97" spans="1:5">
      <c s="4" r="A97" t="s">
        <v>39</v>
      </c>
      <c s="6" r="B97" t="n">
        <v>999</v>
      </c>
      <c s="6" r="C97" t="n">
        <v>754</v>
      </c>
      <c s="6" r="D97" t="n">
        <v>2493</v>
      </c>
      <c s="6" r="E97" t="n">
        <v>2248</v>
      </c>
    </row>
    <row r="98" spans="1:5">
      <c s="4" r="A98" t="s">
        <v>40</v>
      </c>
      <c s="6" r="B98" t="n">
        <v>191</v>
      </c>
      <c s="6" r="C98" t="n">
        <v>25</v>
      </c>
      <c s="6" r="D98" t="n">
        <v>450</v>
      </c>
      <c s="6" r="E98" t="n">
        <v>68</v>
      </c>
    </row>
    <row r="99" spans="1:5">
      <c s="4" r="A99" t="s">
        <v>29</v>
      </c>
      <c s="6" r="B99" t="n">
        <v>444</v>
      </c>
      <c s="6" r="C99" t="n">
        <v>223</v>
      </c>
      <c s="6" r="D99" t="n">
        <v>899</v>
      </c>
      <c s="6" r="E99" t="n">
        <v>641</v>
      </c>
    </row>
    <row r="100" spans="1:5">
      <c s="4" r="A100" t="s">
        <v>30</v>
      </c>
      <c s="6" r="B100" t="n">
        <v>2107</v>
      </c>
      <c s="6" r="C100" t="n">
        <v>1192</v>
      </c>
      <c s="6" r="D100" t="n">
        <v>6400</v>
      </c>
      <c s="6" r="E100" t="n">
        <v>4026</v>
      </c>
    </row>
    <row r="101" spans="1:5">
      <c s="4" r="A101" t="s">
        <v>41</v>
      </c>
      <c s="6" r="B101" t="n">
        <v>-307</v>
      </c>
      <c s="6" r="C101" t="n">
        <v>-30</v>
      </c>
      <c s="6" r="D101" t="n">
        <v>-1922</v>
      </c>
      <c s="6" r="E101" t="n">
        <v>-523</v>
      </c>
    </row>
    <row r="102" spans="1:5">
      <c s="3" r="A102" t="s">
        <v>42</v>
      </c>
    </row>
    <row r="103" spans="1:5">
      <c s="4" r="A103" t="s">
        <v>30</v>
      </c>
      <c s="6" r="B103" t="n">
        <v>0</v>
      </c>
      <c s="6" r="C103" t="n">
        <v>0</v>
      </c>
      <c s="6" r="D103" t="n">
        <v>0</v>
      </c>
      <c s="6" r="E103" t="n">
        <v>0</v>
      </c>
    </row>
    <row r="104" spans="1:5">
      <c s="4" r="A104" t="s">
        <v>49</v>
      </c>
      <c s="6" r="B104" t="n">
        <v>-307</v>
      </c>
      <c s="6" r="C104" t="n">
        <v>-30</v>
      </c>
      <c s="6" r="D104" t="n">
        <v>-1922</v>
      </c>
      <c s="6" r="E104" t="n">
        <v>-523</v>
      </c>
    </row>
    <row r="105" spans="1:5">
      <c s="4" r="A105" t="s">
        <v>51</v>
      </c>
      <c s="6" r="B105" t="n">
        <v>-307</v>
      </c>
      <c s="6" r="C105" t="n">
        <v>-30</v>
      </c>
      <c s="6" r="D105" t="n">
        <v>-1922</v>
      </c>
      <c s="6" r="E105" t="n">
        <v>-523</v>
      </c>
    </row>
    <row r="106" spans="1:5">
      <c s="4" r="A106" t="s">
        <v>402</v>
      </c>
      <c s="7" r="B106" t="n">
        <v>-307</v>
      </c>
      <c s="7" r="C106" t="n">
        <v>-30</v>
      </c>
      <c s="7" r="D106" t="n">
        <v>-1922</v>
      </c>
      <c s="7" r="E106" t="n">
        <v>-5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09</v>
      </c>
      <c s="2" r="B1" t="s">
        <v>2</v>
      </c>
      <c s="2" r="C1" t="s">
        <v>68</v>
      </c>
      <c s="2" r="D1" t="s">
        <v>26</v>
      </c>
      <c s="2" r="E1" t="s">
        <v>410</v>
      </c>
    </row>
    <row r="2" spans="1:5">
      <c s="3" r="A2" t="s">
        <v>411</v>
      </c>
    </row>
    <row r="3" spans="1:5">
      <c s="4" r="A3" t="s">
        <v>70</v>
      </c>
      <c s="7" r="B3" t="n">
        <v>405713</v>
      </c>
      <c s="7" r="C3" t="n">
        <v>281502</v>
      </c>
      <c s="7" r="D3" t="n">
        <v>345174</v>
      </c>
      <c s="7" r="E3" t="n">
        <v>264087</v>
      </c>
    </row>
    <row r="4" spans="1:5">
      <c s="4" r="A4" t="s">
        <v>71</v>
      </c>
      <c s="6" r="B4" t="n">
        <v>5000</v>
      </c>
      <c s="6" r="C4" t="n">
        <v>5000</v>
      </c>
    </row>
    <row r="5" spans="1:5">
      <c s="4" r="A5" t="s">
        <v>72</v>
      </c>
      <c s="6" r="B5" t="n">
        <v>287995</v>
      </c>
      <c s="6" r="C5" t="n">
        <v>278545</v>
      </c>
    </row>
    <row r="6" spans="1:5">
      <c s="4" r="A6" t="s">
        <v>73</v>
      </c>
      <c s="6" r="B6" t="n">
        <v>85388</v>
      </c>
      <c s="6" r="C6" t="n">
        <v>81723</v>
      </c>
    </row>
    <row r="7" spans="1:5">
      <c s="4" r="A7" t="s">
        <v>74</v>
      </c>
      <c s="6" r="B7" t="n">
        <v>18238</v>
      </c>
      <c s="6" r="C7" t="n">
        <v>19164</v>
      </c>
    </row>
    <row r="8" spans="1:5">
      <c s="4" r="A8" t="s">
        <v>75</v>
      </c>
      <c s="6" r="B8" t="n">
        <v>57918</v>
      </c>
      <c s="6" r="C8" t="n">
        <v>75050</v>
      </c>
    </row>
    <row r="9" spans="1:5">
      <c s="4" r="A9" t="s">
        <v>30</v>
      </c>
      <c s="6" r="B9" t="n">
        <v>860252</v>
      </c>
      <c s="6" r="C9" t="n">
        <v>740984</v>
      </c>
    </row>
    <row r="10" spans="1:5">
      <c s="4" r="A10" t="s">
        <v>412</v>
      </c>
      <c s="6" r="B10" t="n">
        <v>2075148</v>
      </c>
      <c s="6" r="C10" t="n">
        <v>1985252</v>
      </c>
    </row>
    <row r="11" spans="1:5">
      <c s="4" r="A11" t="s">
        <v>413</v>
      </c>
      <c s="6" r="B11" t="n">
        <v>-494121</v>
      </c>
      <c s="6" r="C11" t="n">
        <v>-432510</v>
      </c>
    </row>
    <row r="12" spans="1:5">
      <c s="4" r="A12" t="s">
        <v>414</v>
      </c>
      <c s="6" r="B12" t="n">
        <v>1581027</v>
      </c>
      <c s="6" r="C12" t="n">
        <v>1552742</v>
      </c>
    </row>
    <row r="13" spans="1:5">
      <c s="4" r="A13" t="s">
        <v>78</v>
      </c>
      <c s="6" r="B13" t="n">
        <v>67468</v>
      </c>
      <c s="6" r="C13" t="n">
        <v>70873</v>
      </c>
    </row>
    <row r="14" spans="1:5">
      <c s="4" r="A14" t="s">
        <v>415</v>
      </c>
      <c s="6" r="B14" t="n">
        <v>125389</v>
      </c>
      <c s="6" r="C14" t="n">
        <v>125323</v>
      </c>
    </row>
    <row r="15" spans="1:5">
      <c s="4" r="A15" t="s">
        <v>81</v>
      </c>
      <c s="6" r="B15" t="n">
        <v>2634136</v>
      </c>
      <c s="6" r="C15" t="n">
        <v>2489922</v>
      </c>
    </row>
    <row r="16" spans="1:5">
      <c s="3" r="A16" t="s">
        <v>416</v>
      </c>
    </row>
    <row r="17" spans="1:5">
      <c s="4" r="A17" t="s">
        <v>83</v>
      </c>
      <c s="6" r="B17" t="n">
        <v>107456</v>
      </c>
      <c s="6" r="C17" t="n">
        <v>101310</v>
      </c>
    </row>
    <row r="18" spans="1:5">
      <c s="4" r="A18" t="s">
        <v>84</v>
      </c>
      <c s="6" r="B18" t="n">
        <v>515388</v>
      </c>
      <c s="6" r="C18" t="n">
        <v>430766</v>
      </c>
    </row>
    <row r="19" spans="1:5">
      <c s="4" r="A19" t="s">
        <v>85</v>
      </c>
      <c s="6" r="B19" t="n">
        <v>150848</v>
      </c>
      <c s="6" r="C19" t="n">
        <v>160258</v>
      </c>
    </row>
    <row r="20" spans="1:5">
      <c s="4" r="A20" t="s">
        <v>417</v>
      </c>
      <c s="6" r="B20" t="n">
        <v>58349</v>
      </c>
      <c s="6" r="C20" t="n">
        <v>74441</v>
      </c>
    </row>
    <row r="21" spans="1:5">
      <c s="4" r="A21" t="s">
        <v>30</v>
      </c>
      <c s="6" r="B21" t="n">
        <v>832041</v>
      </c>
      <c s="6" r="C21" t="n">
        <v>766775</v>
      </c>
    </row>
    <row r="22" spans="1:5">
      <c s="4" r="A22" t="s">
        <v>418</v>
      </c>
      <c s="6" r="B22" t="n">
        <v>506328</v>
      </c>
      <c s="6" r="C22" t="n">
        <v>677915</v>
      </c>
    </row>
    <row r="23" spans="1:5">
      <c s="3" r="A23" t="s">
        <v>419</v>
      </c>
    </row>
    <row r="24" spans="1:5">
      <c s="4" r="A24" t="s">
        <v>89</v>
      </c>
      <c s="6" r="B24" t="n">
        <v>363732</v>
      </c>
      <c s="6" r="C24" t="n">
        <v>372700</v>
      </c>
    </row>
    <row r="25" spans="1:5">
      <c s="4" r="A25" t="s">
        <v>90</v>
      </c>
      <c s="6" r="B25" t="n">
        <v>100674</v>
      </c>
      <c s="6" r="C25" t="n">
        <v>89845</v>
      </c>
    </row>
    <row r="26" spans="1:5">
      <c s="4" r="A26" t="s">
        <v>420</v>
      </c>
      <c s="6" r="B26" t="n">
        <v>165677</v>
      </c>
      <c s="6" r="C26" t="n">
        <v>136625</v>
      </c>
    </row>
    <row r="27" spans="1:5">
      <c s="4" r="A27" t="s">
        <v>30</v>
      </c>
      <c s="6" r="B27" t="n">
        <v>630083</v>
      </c>
      <c s="6" r="C27" t="n">
        <v>599170</v>
      </c>
    </row>
    <row r="28" spans="1:5">
      <c s="4" r="A28" t="s">
        <v>421</v>
      </c>
      <c s="6" r="B28" t="n">
        <v>665684</v>
      </c>
      <c s="6" r="C28" t="n">
        <v>446062</v>
      </c>
    </row>
    <row r="29" spans="1:5">
      <c s="4" r="A29" t="s">
        <v>100</v>
      </c>
      <c s="6" r="B29" t="n">
        <v>2634136</v>
      </c>
      <c s="6" r="C29" t="n">
        <v>2489922</v>
      </c>
    </row>
    <row r="30" spans="1:5">
      <c s="4" r="A30" t="s">
        <v>403</v>
      </c>
    </row>
    <row r="31" spans="1:5">
      <c s="3" r="A31" t="s">
        <v>411</v>
      </c>
    </row>
    <row r="32" spans="1:5">
      <c s="4" r="A32" t="s">
        <v>70</v>
      </c>
      <c s="6" r="B32" t="n">
        <v>0</v>
      </c>
      <c s="6" r="D32" t="n">
        <v>0</v>
      </c>
    </row>
    <row r="33" spans="1:5">
      <c s="4" r="A33" t="s">
        <v>73</v>
      </c>
      <c s="6" r="B33" t="n">
        <v>-181</v>
      </c>
      <c s="6" r="C33" t="n">
        <v>-211</v>
      </c>
    </row>
    <row r="34" spans="1:5">
      <c s="4" r="A34" t="s">
        <v>30</v>
      </c>
      <c s="6" r="B34" t="n">
        <v>-181</v>
      </c>
      <c s="6" r="C34" t="n">
        <v>-211</v>
      </c>
    </row>
    <row r="35" spans="1:5">
      <c s="4" r="A35" t="s">
        <v>422</v>
      </c>
      <c s="6" r="B35" t="n">
        <v>-28141</v>
      </c>
      <c s="6" r="C35" t="n">
        <v>-26059</v>
      </c>
    </row>
    <row r="36" spans="1:5">
      <c s="4" r="A36" t="s">
        <v>423</v>
      </c>
      <c s="6" r="B36" t="n">
        <v>-277511</v>
      </c>
      <c s="6" r="C36" t="n">
        <v>-242248</v>
      </c>
    </row>
    <row r="37" spans="1:5">
      <c s="4" r="A37" t="s">
        <v>424</v>
      </c>
      <c s="6" r="B37" t="n">
        <v>-840109</v>
      </c>
      <c s="6" r="C37" t="n">
        <v>-596570</v>
      </c>
    </row>
    <row r="38" spans="1:5">
      <c s="4" r="A38" t="s">
        <v>81</v>
      </c>
      <c s="6" r="B38" t="n">
        <v>-1145942</v>
      </c>
      <c s="6" r="C38" t="n">
        <v>-865088</v>
      </c>
    </row>
    <row r="39" spans="1:5">
      <c s="3" r="A39" t="s">
        <v>416</v>
      </c>
    </row>
    <row r="40" spans="1:5">
      <c s="4" r="A40" t="s">
        <v>83</v>
      </c>
      <c s="6" r="B40" t="n">
        <v>-181</v>
      </c>
      <c s="6" r="C40" t="n">
        <v>-211</v>
      </c>
    </row>
    <row r="41" spans="1:5">
      <c s="4" r="A41" t="s">
        <v>30</v>
      </c>
      <c s="6" r="B41" t="n">
        <v>-181</v>
      </c>
      <c s="6" r="C41" t="n">
        <v>-211</v>
      </c>
    </row>
    <row r="42" spans="1:5">
      <c s="4" r="A42" t="s">
        <v>425</v>
      </c>
      <c s="6" r="B42" t="n">
        <v>-277511</v>
      </c>
      <c s="6" r="C42" t="n">
        <v>-242248</v>
      </c>
    </row>
    <row r="43" spans="1:5">
      <c s="3" r="A43" t="s">
        <v>419</v>
      </c>
    </row>
    <row r="44" spans="1:5">
      <c s="4" r="A44" t="s">
        <v>420</v>
      </c>
      <c s="6" r="B44" t="n">
        <v>-28141</v>
      </c>
      <c s="6" r="C44" t="n">
        <v>-26059</v>
      </c>
    </row>
    <row r="45" spans="1:5">
      <c s="4" r="A45" t="s">
        <v>30</v>
      </c>
      <c s="6" r="B45" t="n">
        <v>-28141</v>
      </c>
      <c s="6" r="C45" t="n">
        <v>-26059</v>
      </c>
    </row>
    <row r="46" spans="1:5">
      <c s="4" r="A46" t="s">
        <v>421</v>
      </c>
      <c s="6" r="B46" t="n">
        <v>-840109</v>
      </c>
      <c s="6" r="C46" t="n">
        <v>-596570</v>
      </c>
    </row>
    <row r="47" spans="1:5">
      <c s="4" r="A47" t="s">
        <v>100</v>
      </c>
      <c s="6" r="B47" t="n">
        <v>-1145942</v>
      </c>
      <c s="6" r="C47" t="n">
        <v>-865088</v>
      </c>
    </row>
    <row r="48" spans="1:5">
      <c s="4" r="A48" t="s">
        <v>405</v>
      </c>
    </row>
    <row r="49" spans="1:5">
      <c s="3" r="A49" t="s">
        <v>411</v>
      </c>
    </row>
    <row r="50" spans="1:5">
      <c s="4" r="A50" t="s">
        <v>70</v>
      </c>
      <c s="6" r="B50" t="n">
        <v>67381</v>
      </c>
      <c s="6" r="C50" t="n">
        <v>69420</v>
      </c>
      <c s="6" r="D50" t="n">
        <v>65949</v>
      </c>
      <c s="6" r="E50" t="n">
        <v>79532</v>
      </c>
    </row>
    <row r="51" spans="1:5">
      <c s="4" r="A51" t="s">
        <v>73</v>
      </c>
      <c s="6" r="B51" t="n">
        <v>61</v>
      </c>
      <c s="6" r="C51" t="n">
        <v>61</v>
      </c>
    </row>
    <row r="52" spans="1:5">
      <c s="4" r="A52" t="s">
        <v>75</v>
      </c>
      <c s="6" r="B52" t="n">
        <v>84</v>
      </c>
      <c s="6" r="C52" t="n">
        <v>7</v>
      </c>
    </row>
    <row r="53" spans="1:5">
      <c s="4" r="A53" t="s">
        <v>30</v>
      </c>
      <c s="6" r="B53" t="n">
        <v>67526</v>
      </c>
      <c s="6" r="C53" t="n">
        <v>69488</v>
      </c>
    </row>
    <row r="54" spans="1:5">
      <c s="4" r="A54" t="s">
        <v>422</v>
      </c>
      <c s="6" r="B54" t="n">
        <v>28141</v>
      </c>
      <c s="6" r="C54" t="n">
        <v>26059</v>
      </c>
    </row>
    <row r="55" spans="1:5">
      <c s="4" r="A55" t="s">
        <v>424</v>
      </c>
      <c s="6" r="B55" t="n">
        <v>840109</v>
      </c>
      <c s="6" r="C55" t="n">
        <v>596570</v>
      </c>
    </row>
    <row r="56" spans="1:5">
      <c s="4" r="A56" t="s">
        <v>81</v>
      </c>
      <c s="6" r="B56" t="n">
        <v>935776</v>
      </c>
      <c s="6" r="C56" t="n">
        <v>692117</v>
      </c>
    </row>
    <row r="57" spans="1:5">
      <c s="3" r="A57" t="s">
        <v>416</v>
      </c>
    </row>
    <row r="58" spans="1:5">
      <c s="4" r="A58" t="s">
        <v>83</v>
      </c>
      <c s="6" r="B58" t="n">
        <v>476</v>
      </c>
      <c s="6" r="C58" t="n">
        <v>755</v>
      </c>
    </row>
    <row r="59" spans="1:5">
      <c s="4" r="A59" t="s">
        <v>85</v>
      </c>
      <c s="6" r="B59" t="n">
        <v>2974</v>
      </c>
      <c s="6" r="C59" t="n">
        <v>530</v>
      </c>
    </row>
    <row r="60" spans="1:5">
      <c s="4" r="A60" t="s">
        <v>417</v>
      </c>
      <c s="6" r="C60" t="n">
        <v>288</v>
      </c>
    </row>
    <row r="61" spans="1:5">
      <c s="4" r="A61" t="s">
        <v>30</v>
      </c>
      <c s="6" r="B61" t="n">
        <v>3450</v>
      </c>
      <c s="6" r="C61" t="n">
        <v>1573</v>
      </c>
    </row>
    <row r="62" spans="1:5">
      <c s="4" r="A62" t="s">
        <v>425</v>
      </c>
      <c s="6" r="B62" t="n">
        <v>266478</v>
      </c>
      <c s="6" r="C62" t="n">
        <v>242248</v>
      </c>
    </row>
    <row r="63" spans="1:5">
      <c s="3" r="A63" t="s">
        <v>419</v>
      </c>
    </row>
    <row r="64" spans="1:5">
      <c s="4" r="A64" t="s">
        <v>90</v>
      </c>
      <c s="6" r="B64" t="n">
        <v>164</v>
      </c>
      <c s="6" r="C64" t="n">
        <v>2234</v>
      </c>
    </row>
    <row r="65" spans="1:5">
      <c s="4" r="A65" t="s">
        <v>30</v>
      </c>
      <c s="6" r="B65" t="n">
        <v>164</v>
      </c>
      <c s="6" r="C65" t="n">
        <v>2234</v>
      </c>
    </row>
    <row r="66" spans="1:5">
      <c s="4" r="A66" t="s">
        <v>421</v>
      </c>
      <c s="6" r="B66" t="n">
        <v>665684</v>
      </c>
      <c s="6" r="C66" t="n">
        <v>446062</v>
      </c>
    </row>
    <row r="67" spans="1:5">
      <c s="4" r="A67" t="s">
        <v>100</v>
      </c>
      <c s="6" r="B67" t="n">
        <v>935776</v>
      </c>
      <c s="6" r="C67" t="n">
        <v>692117</v>
      </c>
    </row>
    <row r="68" spans="1:5">
      <c s="4" r="A68" t="s">
        <v>406</v>
      </c>
    </row>
    <row r="69" spans="1:5">
      <c s="3" r="A69" t="s">
        <v>411</v>
      </c>
    </row>
    <row r="70" spans="1:5">
      <c s="4" r="A70" t="s">
        <v>70</v>
      </c>
      <c s="6" r="B70" t="n">
        <v>330326</v>
      </c>
      <c s="6" r="C70" t="n">
        <v>203406</v>
      </c>
      <c s="6" r="D70" t="n">
        <v>271376</v>
      </c>
      <c s="6" r="E70" t="n">
        <v>179676</v>
      </c>
    </row>
    <row r="71" spans="1:5">
      <c s="4" r="A71" t="s">
        <v>71</v>
      </c>
      <c s="6" r="B71" t="n">
        <v>5000</v>
      </c>
      <c s="6" r="C71" t="n">
        <v>5000</v>
      </c>
    </row>
    <row r="72" spans="1:5">
      <c s="4" r="A72" t="s">
        <v>72</v>
      </c>
      <c s="6" r="B72" t="n">
        <v>287995</v>
      </c>
      <c s="6" r="C72" t="n">
        <v>278545</v>
      </c>
    </row>
    <row r="73" spans="1:5">
      <c s="4" r="A73" t="s">
        <v>73</v>
      </c>
      <c s="6" r="B73" t="n">
        <v>84980</v>
      </c>
      <c s="6" r="C73" t="n">
        <v>81248</v>
      </c>
    </row>
    <row r="74" spans="1:5">
      <c s="4" r="A74" t="s">
        <v>74</v>
      </c>
      <c s="6" r="B74" t="n">
        <v>18238</v>
      </c>
      <c s="6" r="C74" t="n">
        <v>19164</v>
      </c>
    </row>
    <row r="75" spans="1:5">
      <c s="4" r="A75" t="s">
        <v>75</v>
      </c>
      <c s="6" r="B75" t="n">
        <v>57688</v>
      </c>
      <c s="6" r="C75" t="n">
        <v>74948</v>
      </c>
    </row>
    <row r="76" spans="1:5">
      <c s="4" r="A76" t="s">
        <v>30</v>
      </c>
      <c s="6" r="B76" t="n">
        <v>784227</v>
      </c>
      <c s="6" r="C76" t="n">
        <v>662311</v>
      </c>
    </row>
    <row r="77" spans="1:5">
      <c s="4" r="A77" t="s">
        <v>412</v>
      </c>
      <c s="6" r="B77" t="n">
        <v>2006345</v>
      </c>
      <c s="6" r="C77" t="n">
        <v>1927126</v>
      </c>
    </row>
    <row r="78" spans="1:5">
      <c s="4" r="A78" t="s">
        <v>413</v>
      </c>
      <c s="6" r="B78" t="n">
        <v>-486588</v>
      </c>
      <c s="6" r="C78" t="n">
        <v>-427315</v>
      </c>
    </row>
    <row r="79" spans="1:5">
      <c s="4" r="A79" t="s">
        <v>414</v>
      </c>
      <c s="6" r="B79" t="n">
        <v>1519757</v>
      </c>
      <c s="6" r="C79" t="n">
        <v>1499811</v>
      </c>
    </row>
    <row r="80" spans="1:5">
      <c s="4" r="A80" t="s">
        <v>78</v>
      </c>
      <c s="6" r="B80" t="n">
        <v>67468</v>
      </c>
      <c s="6" r="C80" t="n">
        <v>70373</v>
      </c>
    </row>
    <row r="81" spans="1:5">
      <c s="4" r="A81" t="s">
        <v>415</v>
      </c>
      <c s="6" r="B81" t="n">
        <v>123655</v>
      </c>
      <c s="6" r="C81" t="n">
        <v>125323</v>
      </c>
    </row>
    <row r="82" spans="1:5">
      <c s="4" r="A82" t="s">
        <v>423</v>
      </c>
      <c s="6" r="B82" t="n">
        <v>277511</v>
      </c>
      <c s="6" r="C82" t="n">
        <v>242248</v>
      </c>
    </row>
    <row r="83" spans="1:5">
      <c s="4" r="A83" t="s">
        <v>81</v>
      </c>
      <c s="6" r="B83" t="n">
        <v>2772618</v>
      </c>
      <c s="6" r="C83" t="n">
        <v>2600066</v>
      </c>
    </row>
    <row r="84" spans="1:5">
      <c s="3" r="A84" t="s">
        <v>416</v>
      </c>
    </row>
    <row r="85" spans="1:5">
      <c s="4" r="A85" t="s">
        <v>83</v>
      </c>
      <c s="6" r="B85" t="n">
        <v>106520</v>
      </c>
      <c s="6" r="C85" t="n">
        <v>100007</v>
      </c>
    </row>
    <row r="86" spans="1:5">
      <c s="4" r="A86" t="s">
        <v>84</v>
      </c>
      <c s="6" r="B86" t="n">
        <v>512271</v>
      </c>
      <c s="6" r="C86" t="n">
        <v>427302</v>
      </c>
    </row>
    <row r="87" spans="1:5">
      <c s="4" r="A87" t="s">
        <v>85</v>
      </c>
      <c s="6" r="B87" t="n">
        <v>147598</v>
      </c>
      <c s="6" r="C87" t="n">
        <v>159583</v>
      </c>
    </row>
    <row r="88" spans="1:5">
      <c s="4" r="A88" t="s">
        <v>417</v>
      </c>
      <c s="6" r="B88" t="n">
        <v>58349</v>
      </c>
      <c s="6" r="C88" t="n">
        <v>74153</v>
      </c>
    </row>
    <row r="89" spans="1:5">
      <c s="4" r="A89" t="s">
        <v>30</v>
      </c>
      <c s="6" r="B89" t="n">
        <v>824738</v>
      </c>
      <c s="6" r="C89" t="n">
        <v>761045</v>
      </c>
    </row>
    <row r="90" spans="1:5">
      <c s="4" r="A90" t="s">
        <v>418</v>
      </c>
      <c s="6" r="B90" t="n">
        <v>506328</v>
      </c>
      <c s="6" r="C90" t="n">
        <v>677915</v>
      </c>
    </row>
    <row r="91" spans="1:5">
      <c s="3" r="A91" t="s">
        <v>419</v>
      </c>
    </row>
    <row r="92" spans="1:5">
      <c s="4" r="A92" t="s">
        <v>89</v>
      </c>
      <c s="6" r="B92" t="n">
        <v>363732</v>
      </c>
      <c s="6" r="C92" t="n">
        <v>372700</v>
      </c>
    </row>
    <row r="93" spans="1:5">
      <c s="4" r="A93" t="s">
        <v>90</v>
      </c>
      <c s="6" r="B93" t="n">
        <v>99680</v>
      </c>
      <c s="6" r="C93" t="n">
        <v>86861</v>
      </c>
    </row>
    <row r="94" spans="1:5">
      <c s="4" r="A94" t="s">
        <v>420</v>
      </c>
      <c s="6" r="B94" t="n">
        <v>193818</v>
      </c>
      <c s="6" r="C94" t="n">
        <v>162684</v>
      </c>
    </row>
    <row r="95" spans="1:5">
      <c s="4" r="A95" t="s">
        <v>30</v>
      </c>
      <c s="6" r="B95" t="n">
        <v>657230</v>
      </c>
      <c s="6" r="C95" t="n">
        <v>622245</v>
      </c>
    </row>
    <row r="96" spans="1:5">
      <c s="4" r="A96" t="s">
        <v>421</v>
      </c>
      <c s="6" r="B96" t="n">
        <v>784322</v>
      </c>
      <c s="6" r="C96" t="n">
        <v>538861</v>
      </c>
    </row>
    <row r="97" spans="1:5">
      <c s="4" r="A97" t="s">
        <v>100</v>
      </c>
      <c s="6" r="B97" t="n">
        <v>2772618</v>
      </c>
      <c s="6" r="C97" t="n">
        <v>2600066</v>
      </c>
    </row>
    <row r="98" spans="1:5">
      <c s="4" r="A98" t="s">
        <v>408</v>
      </c>
    </row>
    <row r="99" spans="1:5">
      <c s="3" r="A99" t="s">
        <v>411</v>
      </c>
    </row>
    <row r="100" spans="1:5">
      <c s="4" r="A100" t="s">
        <v>70</v>
      </c>
      <c s="6" r="B100" t="n">
        <v>8006</v>
      </c>
      <c s="6" r="C100" t="n">
        <v>8676</v>
      </c>
      <c s="7" r="D100" t="n">
        <v>7849</v>
      </c>
      <c s="7" r="E100" t="n">
        <v>4879</v>
      </c>
    </row>
    <row r="101" spans="1:5">
      <c s="4" r="A101" t="s">
        <v>73</v>
      </c>
      <c s="6" r="B101" t="n">
        <v>528</v>
      </c>
      <c s="6" r="C101" t="n">
        <v>625</v>
      </c>
    </row>
    <row r="102" spans="1:5">
      <c s="4" r="A102" t="s">
        <v>75</v>
      </c>
      <c s="6" r="B102" t="n">
        <v>146</v>
      </c>
      <c s="6" r="C102" t="n">
        <v>95</v>
      </c>
    </row>
    <row r="103" spans="1:5">
      <c s="4" r="A103" t="s">
        <v>30</v>
      </c>
      <c s="6" r="B103" t="n">
        <v>8680</v>
      </c>
      <c s="6" r="C103" t="n">
        <v>9396</v>
      </c>
    </row>
    <row r="104" spans="1:5">
      <c s="4" r="A104" t="s">
        <v>412</v>
      </c>
      <c s="6" r="B104" t="n">
        <v>68803</v>
      </c>
      <c s="6" r="C104" t="n">
        <v>58126</v>
      </c>
    </row>
    <row r="105" spans="1:5">
      <c s="4" r="A105" t="s">
        <v>413</v>
      </c>
      <c s="6" r="B105" t="n">
        <v>-7533</v>
      </c>
      <c s="6" r="C105" t="n">
        <v>-5195</v>
      </c>
    </row>
    <row r="106" spans="1:5">
      <c s="4" r="A106" t="s">
        <v>414</v>
      </c>
      <c s="6" r="B106" t="n">
        <v>61270</v>
      </c>
      <c s="6" r="C106" t="n">
        <v>52931</v>
      </c>
    </row>
    <row r="107" spans="1:5">
      <c s="4" r="A107" t="s">
        <v>78</v>
      </c>
      <c s="6" r="C107" t="n">
        <v>500</v>
      </c>
    </row>
    <row r="108" spans="1:5">
      <c s="4" r="A108" t="s">
        <v>415</v>
      </c>
      <c s="6" r="B108" t="n">
        <v>1734</v>
      </c>
    </row>
    <row r="109" spans="1:5">
      <c s="4" r="A109" t="s">
        <v>81</v>
      </c>
      <c s="6" r="B109" t="n">
        <v>71684</v>
      </c>
      <c s="6" r="C109" t="n">
        <v>62827</v>
      </c>
    </row>
    <row r="110" spans="1:5">
      <c s="3" r="A110" t="s">
        <v>416</v>
      </c>
    </row>
    <row r="111" spans="1:5">
      <c s="4" r="A111" t="s">
        <v>83</v>
      </c>
      <c s="6" r="B111" t="n">
        <v>641</v>
      </c>
      <c s="6" r="C111" t="n">
        <v>759</v>
      </c>
    </row>
    <row r="112" spans="1:5">
      <c s="4" r="A112" t="s">
        <v>84</v>
      </c>
      <c s="6" r="B112" t="n">
        <v>3117</v>
      </c>
      <c s="6" r="C112" t="n">
        <v>3464</v>
      </c>
    </row>
    <row r="113" spans="1:5">
      <c s="4" r="A113" t="s">
        <v>85</v>
      </c>
      <c s="6" r="B113" t="n">
        <v>276</v>
      </c>
      <c s="6" r="C113" t="n">
        <v>145</v>
      </c>
    </row>
    <row r="114" spans="1:5">
      <c s="4" r="A114" t="s">
        <v>30</v>
      </c>
      <c s="6" r="B114" t="n">
        <v>4034</v>
      </c>
      <c s="6" r="C114" t="n">
        <v>4368</v>
      </c>
    </row>
    <row r="115" spans="1:5">
      <c s="4" r="A115" t="s">
        <v>425</v>
      </c>
      <c s="6" r="B115" t="n">
        <v>11033</v>
      </c>
    </row>
    <row r="116" spans="1:5">
      <c s="3" r="A116" t="s">
        <v>419</v>
      </c>
    </row>
    <row r="117" spans="1:5">
      <c s="4" r="A117" t="s">
        <v>90</v>
      </c>
      <c s="6" r="B117" t="n">
        <v>830</v>
      </c>
      <c s="6" r="C117" t="n">
        <v>750</v>
      </c>
    </row>
    <row r="118" spans="1:5">
      <c s="4" r="A118" t="s">
        <v>30</v>
      </c>
      <c s="6" r="B118" t="n">
        <v>830</v>
      </c>
      <c s="6" r="C118" t="n">
        <v>750</v>
      </c>
    </row>
    <row r="119" spans="1:5">
      <c s="4" r="A119" t="s">
        <v>421</v>
      </c>
      <c s="6" r="B119" t="n">
        <v>55787</v>
      </c>
      <c s="6" r="C119" t="n">
        <v>57709</v>
      </c>
    </row>
    <row r="120" spans="1:5">
      <c s="4" r="A120" t="s">
        <v>100</v>
      </c>
      <c s="7" r="B120" t="n">
        <v>71684</v>
      </c>
      <c s="7" r="C120" t="n">
        <v>628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6</v>
      </c>
      <c s="2" r="B1" t="s">
        <v>1</v>
      </c>
    </row>
    <row r="2" spans="1:3">
      <c s="2" r="B2" t="s">
        <v>2</v>
      </c>
      <c s="2" r="C2" t="s">
        <v>26</v>
      </c>
    </row>
    <row r="3" spans="1:3">
      <c s="3" r="A3" t="s">
        <v>427</v>
      </c>
    </row>
    <row r="4" spans="1:3">
      <c s="4" r="A4" t="s">
        <v>112</v>
      </c>
      <c s="7" r="B4" t="n">
        <v>417307</v>
      </c>
      <c s="7" r="C4" t="n">
        <v>389472</v>
      </c>
    </row>
    <row r="5" spans="1:3">
      <c s="3" r="A5" t="s">
        <v>428</v>
      </c>
    </row>
    <row r="6" spans="1:3">
      <c s="4" r="A6" t="s">
        <v>429</v>
      </c>
      <c s="6" r="B6" t="n">
        <v>-104250</v>
      </c>
      <c s="6" r="C6" t="n">
        <v>-105329</v>
      </c>
    </row>
    <row r="7" spans="1:3">
      <c s="4" r="A7" t="s">
        <v>115</v>
      </c>
      <c s="6" r="B7" t="n">
        <v>31851</v>
      </c>
      <c s="6" r="C7" t="n">
        <v>86033</v>
      </c>
    </row>
    <row r="8" spans="1:3">
      <c s="4" r="A8" t="s">
        <v>430</v>
      </c>
      <c s="6" r="B8" t="n">
        <v>0</v>
      </c>
      <c s="6" r="C8" t="n">
        <v>3606</v>
      </c>
    </row>
    <row r="9" spans="1:3">
      <c s="4" r="A9" t="s">
        <v>117</v>
      </c>
      <c s="6" r="B9" t="n">
        <v>-217964</v>
      </c>
      <c s="6" r="C9" t="n">
        <v>-178177</v>
      </c>
    </row>
    <row r="10" spans="1:3">
      <c s="4" r="A10" t="s">
        <v>118</v>
      </c>
      <c s="6" r="B10" t="n">
        <v>208075</v>
      </c>
      <c s="6" r="C10" t="n">
        <v>170904</v>
      </c>
    </row>
    <row r="11" spans="1:3">
      <c s="4" r="A11" t="s">
        <v>119</v>
      </c>
      <c s="6" r="B11" t="n">
        <v>-82288</v>
      </c>
      <c s="6" r="C11" t="n">
        <v>-22963</v>
      </c>
    </row>
    <row r="12" spans="1:3">
      <c s="3" r="A12" t="s">
        <v>431</v>
      </c>
    </row>
    <row r="13" spans="1:3">
      <c s="4" r="A13" t="s">
        <v>121</v>
      </c>
      <c s="6" r="B13" t="n">
        <v>-205532</v>
      </c>
      <c s="6" r="C13" t="n">
        <v>-74719</v>
      </c>
    </row>
    <row r="14" spans="1:3">
      <c s="4" r="A14" t="s">
        <v>122</v>
      </c>
      <c s="6" r="B14" t="n">
        <v>-1426</v>
      </c>
      <c s="6" r="C14" t="n">
        <v>-171598</v>
      </c>
    </row>
    <row r="15" spans="1:3">
      <c s="4" r="A15" t="s">
        <v>123</v>
      </c>
      <c s="6" r="B15" t="n">
        <v>-13763</v>
      </c>
      <c s="6" r="C15" t="n">
        <v>-37622</v>
      </c>
    </row>
    <row r="16" spans="1:3">
      <c s="4" r="A16" t="s">
        <v>124</v>
      </c>
      <c s="6" r="B16" t="n">
        <v>17615</v>
      </c>
      <c s="6" r="C16" t="n">
        <v>0</v>
      </c>
    </row>
    <row r="17" spans="1:3">
      <c s="4" r="A17" t="s">
        <v>29</v>
      </c>
      <c s="6" r="B17" t="n">
        <v>-7702</v>
      </c>
      <c s="6" r="C17" t="n">
        <v>-1483</v>
      </c>
    </row>
    <row r="18" spans="1:3">
      <c s="4" r="A18" t="s">
        <v>125</v>
      </c>
      <c s="6" r="B18" t="n">
        <v>-210808</v>
      </c>
      <c s="6" r="C18" t="n">
        <v>-285422</v>
      </c>
    </row>
    <row r="19" spans="1:3">
      <c s="4" r="A19" t="s">
        <v>126</v>
      </c>
      <c s="6" r="B19" t="n">
        <v>124211</v>
      </c>
      <c s="6" r="C19" t="n">
        <v>81087</v>
      </c>
    </row>
    <row r="20" spans="1:3">
      <c s="4" r="A20" t="s">
        <v>127</v>
      </c>
      <c s="6" r="B20" t="n">
        <v>281502</v>
      </c>
      <c s="6" r="C20" t="n">
        <v>264087</v>
      </c>
    </row>
    <row r="21" spans="1:3">
      <c s="4" r="A21" t="s">
        <v>128</v>
      </c>
      <c s="6" r="B21" t="n">
        <v>405713</v>
      </c>
      <c s="6" r="C21" t="n">
        <v>345174</v>
      </c>
    </row>
    <row r="22" spans="1:3">
      <c s="4" r="A22" t="s">
        <v>403</v>
      </c>
    </row>
    <row r="23" spans="1:3">
      <c s="3" r="A23" t="s">
        <v>428</v>
      </c>
    </row>
    <row r="24" spans="1:3">
      <c s="4" r="A24" t="s">
        <v>432</v>
      </c>
      <c s="6" r="B24" t="n">
        <v>27796</v>
      </c>
      <c s="6" r="C24" t="n">
        <v>248411</v>
      </c>
    </row>
    <row r="25" spans="1:3">
      <c s="4" r="A25" t="s">
        <v>119</v>
      </c>
      <c s="6" r="B25" t="n">
        <v>27796</v>
      </c>
      <c s="6" r="C25" t="n">
        <v>248411</v>
      </c>
    </row>
    <row r="26" spans="1:3">
      <c s="3" r="A26" t="s">
        <v>431</v>
      </c>
    </row>
    <row r="27" spans="1:3">
      <c s="4" r="A27" t="s">
        <v>433</v>
      </c>
      <c s="6" r="B27" t="n">
        <v>-27796</v>
      </c>
      <c s="6" r="C27" t="n">
        <v>-248411</v>
      </c>
    </row>
    <row r="28" spans="1:3">
      <c s="4" r="A28" t="s">
        <v>125</v>
      </c>
      <c s="6" r="B28" t="n">
        <v>-27796</v>
      </c>
      <c s="6" r="C28" t="n">
        <v>-248411</v>
      </c>
    </row>
    <row r="29" spans="1:3">
      <c s="4" r="A29" t="s">
        <v>128</v>
      </c>
      <c s="6" r="B29" t="n">
        <v>0</v>
      </c>
      <c s="6" r="C29" t="n">
        <v>0</v>
      </c>
    </row>
    <row r="30" spans="1:3">
      <c s="4" r="A30" t="s">
        <v>405</v>
      </c>
    </row>
    <row r="31" spans="1:3">
      <c s="3" r="A31" t="s">
        <v>427</v>
      </c>
    </row>
    <row r="32" spans="1:3">
      <c s="4" r="A32" t="s">
        <v>112</v>
      </c>
      <c s="6" r="B32" t="n">
        <v>-4036</v>
      </c>
      <c s="6" r="C32" t="n">
        <v>-3461</v>
      </c>
    </row>
    <row r="33" spans="1:3">
      <c s="3" r="A33" t="s">
        <v>428</v>
      </c>
    </row>
    <row r="34" spans="1:3">
      <c s="4" r="A34" t="s">
        <v>432</v>
      </c>
      <c s="6" r="C34" t="n">
        <v>-25000</v>
      </c>
    </row>
    <row r="35" spans="1:3">
      <c s="4" r="A35" t="s">
        <v>119</v>
      </c>
      <c s="6" r="B35" t="n">
        <v>0</v>
      </c>
      <c s="6" r="C35" t="n">
        <v>-25000</v>
      </c>
    </row>
    <row r="36" spans="1:3">
      <c s="3" r="A36" t="s">
        <v>431</v>
      </c>
    </row>
    <row r="37" spans="1:3">
      <c s="4" r="A37" t="s">
        <v>122</v>
      </c>
      <c s="6" r="B37" t="n">
        <v>-1426</v>
      </c>
      <c s="6" r="C37" t="n">
        <v>-171598</v>
      </c>
    </row>
    <row r="38" spans="1:3">
      <c s="4" r="A38" t="s">
        <v>433</v>
      </c>
      <c s="6" r="B38" t="n">
        <v>16763</v>
      </c>
      <c s="6" r="C38" t="n">
        <v>223411</v>
      </c>
    </row>
    <row r="39" spans="1:3">
      <c s="4" r="A39" t="s">
        <v>123</v>
      </c>
      <c s="6" r="B39" t="n">
        <v>-13763</v>
      </c>
      <c s="6" r="C39" t="n">
        <v>-37622</v>
      </c>
    </row>
    <row r="40" spans="1:3">
      <c s="4" r="A40" t="s">
        <v>29</v>
      </c>
      <c s="6" r="B40" t="n">
        <v>423</v>
      </c>
      <c s="6" r="C40" t="n">
        <v>687</v>
      </c>
    </row>
    <row r="41" spans="1:3">
      <c s="4" r="A41" t="s">
        <v>125</v>
      </c>
      <c s="6" r="B41" t="n">
        <v>1997</v>
      </c>
      <c s="6" r="C41" t="n">
        <v>14878</v>
      </c>
    </row>
    <row r="42" spans="1:3">
      <c s="4" r="A42" t="s">
        <v>126</v>
      </c>
      <c s="6" r="B42" t="n">
        <v>-2039</v>
      </c>
      <c s="6" r="C42" t="n">
        <v>-13583</v>
      </c>
    </row>
    <row r="43" spans="1:3">
      <c s="4" r="A43" t="s">
        <v>127</v>
      </c>
      <c s="6" r="B43" t="n">
        <v>69420</v>
      </c>
      <c s="6" r="C43" t="n">
        <v>79532</v>
      </c>
    </row>
    <row r="44" spans="1:3">
      <c s="4" r="A44" t="s">
        <v>128</v>
      </c>
      <c s="6" r="B44" t="n">
        <v>67381</v>
      </c>
      <c s="6" r="C44" t="n">
        <v>65949</v>
      </c>
    </row>
    <row r="45" spans="1:3">
      <c s="4" r="A45" t="s">
        <v>406</v>
      </c>
    </row>
    <row r="46" spans="1:3">
      <c s="3" r="A46" t="s">
        <v>427</v>
      </c>
    </row>
    <row r="47" spans="1:3">
      <c s="4" r="A47" t="s">
        <v>112</v>
      </c>
      <c s="6" r="B47" t="n">
        <v>420981</v>
      </c>
      <c s="6" r="C47" t="n">
        <v>391577</v>
      </c>
    </row>
    <row r="48" spans="1:3">
      <c s="3" r="A48" t="s">
        <v>428</v>
      </c>
    </row>
    <row r="49" spans="1:3">
      <c s="4" r="A49" t="s">
        <v>432</v>
      </c>
      <c s="6" r="B49" t="n">
        <v>-27796</v>
      </c>
      <c s="6" r="C49" t="n">
        <v>-223411</v>
      </c>
    </row>
    <row r="50" spans="1:3">
      <c s="4" r="A50" t="s">
        <v>429</v>
      </c>
      <c s="6" r="B50" t="n">
        <v>-92185</v>
      </c>
      <c s="6" r="C50" t="n">
        <v>-81888</v>
      </c>
    </row>
    <row r="51" spans="1:3">
      <c s="4" r="A51" t="s">
        <v>115</v>
      </c>
      <c s="6" r="B51" t="n">
        <v>31851</v>
      </c>
      <c s="6" r="C51" t="n">
        <v>86033</v>
      </c>
    </row>
    <row r="52" spans="1:3">
      <c s="4" r="A52" t="s">
        <v>430</v>
      </c>
      <c s="6" r="B52" t="n">
        <v>0</v>
      </c>
      <c s="6" r="C52" t="n">
        <v>3551</v>
      </c>
    </row>
    <row r="53" spans="1:3">
      <c s="4" r="A53" t="s">
        <v>117</v>
      </c>
      <c s="6" r="B53" t="n">
        <v>-217964</v>
      </c>
      <c s="6" r="C53" t="n">
        <v>-178177</v>
      </c>
    </row>
    <row r="54" spans="1:3">
      <c s="4" r="A54" t="s">
        <v>118</v>
      </c>
      <c s="6" r="B54" t="n">
        <v>208075</v>
      </c>
      <c s="6" r="C54" t="n">
        <v>170904</v>
      </c>
    </row>
    <row r="55" spans="1:3">
      <c s="4" r="A55" t="s">
        <v>119</v>
      </c>
      <c s="6" r="B55" t="n">
        <v>-98019</v>
      </c>
      <c s="6" r="C55" t="n">
        <v>-222988</v>
      </c>
    </row>
    <row r="56" spans="1:3">
      <c s="3" r="A56" t="s">
        <v>431</v>
      </c>
    </row>
    <row r="57" spans="1:3">
      <c s="4" r="A57" t="s">
        <v>121</v>
      </c>
      <c s="6" r="B57" t="n">
        <v>-205532</v>
      </c>
      <c s="6" r="C57" t="n">
        <v>-74719</v>
      </c>
    </row>
    <row r="58" spans="1:3">
      <c s="4" r="A58" t="s">
        <v>124</v>
      </c>
      <c s="6" r="B58" t="n">
        <v>17615</v>
      </c>
    </row>
    <row r="59" spans="1:3">
      <c s="4" r="A59" t="s">
        <v>29</v>
      </c>
      <c s="6" r="B59" t="n">
        <v>-8125</v>
      </c>
      <c s="6" r="C59" t="n">
        <v>-2170</v>
      </c>
    </row>
    <row r="60" spans="1:3">
      <c s="4" r="A60" t="s">
        <v>125</v>
      </c>
      <c s="6" r="B60" t="n">
        <v>-196042</v>
      </c>
      <c s="6" r="C60" t="n">
        <v>-76889</v>
      </c>
    </row>
    <row r="61" spans="1:3">
      <c s="4" r="A61" t="s">
        <v>126</v>
      </c>
      <c s="6" r="B61" t="n">
        <v>126920</v>
      </c>
      <c s="6" r="C61" t="n">
        <v>91700</v>
      </c>
    </row>
    <row r="62" spans="1:3">
      <c s="4" r="A62" t="s">
        <v>127</v>
      </c>
      <c s="6" r="B62" t="n">
        <v>203406</v>
      </c>
      <c s="6" r="C62" t="n">
        <v>179676</v>
      </c>
    </row>
    <row r="63" spans="1:3">
      <c s="4" r="A63" t="s">
        <v>128</v>
      </c>
      <c s="6" r="B63" t="n">
        <v>330326</v>
      </c>
      <c s="6" r="C63" t="n">
        <v>271376</v>
      </c>
    </row>
    <row r="64" spans="1:3">
      <c s="4" r="A64" t="s">
        <v>408</v>
      </c>
    </row>
    <row r="65" spans="1:3">
      <c s="3" r="A65" t="s">
        <v>427</v>
      </c>
    </row>
    <row r="66" spans="1:3">
      <c s="4" r="A66" t="s">
        <v>112</v>
      </c>
      <c s="6" r="B66" t="n">
        <v>362</v>
      </c>
      <c s="6" r="C66" t="n">
        <v>1356</v>
      </c>
    </row>
    <row r="67" spans="1:3">
      <c s="3" r="A67" t="s">
        <v>428</v>
      </c>
    </row>
    <row r="68" spans="1:3">
      <c s="4" r="A68" t="s">
        <v>429</v>
      </c>
      <c s="6" r="B68" t="n">
        <v>-12065</v>
      </c>
      <c s="6" r="C68" t="n">
        <v>-23441</v>
      </c>
    </row>
    <row r="69" spans="1:3">
      <c s="4" r="A69" t="s">
        <v>430</v>
      </c>
      <c s="6" r="B69" t="n">
        <v>0</v>
      </c>
      <c s="6" r="C69" t="n">
        <v>55</v>
      </c>
    </row>
    <row r="70" spans="1:3">
      <c s="4" r="A70" t="s">
        <v>119</v>
      </c>
      <c s="6" r="B70" t="n">
        <v>-12065</v>
      </c>
      <c s="6" r="C70" t="n">
        <v>-23386</v>
      </c>
    </row>
    <row r="71" spans="1:3">
      <c s="3" r="A71" t="s">
        <v>431</v>
      </c>
    </row>
    <row r="72" spans="1:3">
      <c s="4" r="A72" t="s">
        <v>433</v>
      </c>
      <c s="6" r="B72" t="n">
        <v>11033</v>
      </c>
      <c s="6" r="C72" t="n">
        <v>25000</v>
      </c>
    </row>
    <row r="73" spans="1:3">
      <c s="4" r="A73" t="s">
        <v>125</v>
      </c>
      <c s="6" r="B73" t="n">
        <v>11033</v>
      </c>
      <c s="6" r="C73" t="n">
        <v>25000</v>
      </c>
    </row>
    <row r="74" spans="1:3">
      <c s="4" r="A74" t="s">
        <v>126</v>
      </c>
      <c s="6" r="B74" t="n">
        <v>-670</v>
      </c>
      <c s="6" r="C74" t="n">
        <v>2970</v>
      </c>
    </row>
    <row r="75" spans="1:3">
      <c s="4" r="A75" t="s">
        <v>127</v>
      </c>
      <c s="6" r="B75" t="n">
        <v>8676</v>
      </c>
      <c s="6" r="C75" t="n">
        <v>4879</v>
      </c>
    </row>
    <row r="76" spans="1:3">
      <c s="4" r="A76" t="s">
        <v>128</v>
      </c>
      <c s="7" r="B76" t="n">
        <v>8006</v>
      </c>
      <c s="7" r="C76" t="n">
        <v>78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01</v>
      </c>
      <c s="2" r="B1" t="s">
        <v>2</v>
      </c>
      <c s="2" r="C1" t="s">
        <v>68</v>
      </c>
    </row>
    <row r="2" spans="1:3">
      <c s="3" r="A2" t="s">
        <v>102</v>
      </c>
    </row>
    <row r="3" spans="1:3">
      <c s="4" r="A3" t="s">
        <v>103</v>
      </c>
      <c s="7" r="B3" t="n">
        <v>494121</v>
      </c>
      <c s="7" r="C3" t="n">
        <v>432510</v>
      </c>
    </row>
    <row r="4" spans="1:3">
      <c s="4" r="A4" t="s">
        <v>104</v>
      </c>
      <c s="7" r="B4" t="n">
        <v>30222</v>
      </c>
      <c s="7" r="C4" t="n">
        <v>28400</v>
      </c>
    </row>
    <row r="5" spans="1:3">
      <c s="4" r="A5" t="s">
        <v>105</v>
      </c>
      <c s="8" r="B5" t="n">
        <v>0.01</v>
      </c>
      <c s="8" r="C5" t="n">
        <v>0.01</v>
      </c>
    </row>
    <row r="6" spans="1:3">
      <c s="4" r="A6" t="s">
        <v>106</v>
      </c>
      <c s="6" r="B6" t="n">
        <v>3</v>
      </c>
      <c s="6" r="C6" t="n">
        <v>3</v>
      </c>
    </row>
    <row r="7" spans="1:3">
      <c s="4" r="A7" t="s">
        <v>107</v>
      </c>
      <c s="6" r="B7" t="n">
        <v>3</v>
      </c>
      <c s="6" r="C7" t="n">
        <v>3</v>
      </c>
    </row>
    <row r="8" spans="1:3">
      <c s="4" r="A8" t="s">
        <v>108</v>
      </c>
      <c s="8" r="B8" t="n">
        <v>0.01</v>
      </c>
      <c s="8" r="C8" t="n">
        <v>0.01</v>
      </c>
    </row>
    <row r="9" spans="1:3">
      <c s="4" r="A9" t="s">
        <v>109</v>
      </c>
      <c s="6" r="B9" t="n">
        <v>53426475</v>
      </c>
      <c s="6" r="C9" t="n">
        <v>534014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0</v>
      </c>
      <c s="2" r="B1" t="s">
        <v>1</v>
      </c>
    </row>
    <row r="2" spans="1:3">
      <c s="2" r="B2" t="s">
        <v>2</v>
      </c>
      <c s="2" r="C2" t="s">
        <v>26</v>
      </c>
    </row>
    <row r="3" spans="1:3">
      <c s="3" r="A3" t="s">
        <v>111</v>
      </c>
    </row>
    <row r="4" spans="1:3">
      <c s="4" r="A4" t="s">
        <v>112</v>
      </c>
      <c s="7" r="B4" t="n">
        <v>417307</v>
      </c>
      <c s="7" r="C4" t="n">
        <v>389472</v>
      </c>
    </row>
    <row r="5" spans="1:3">
      <c s="3" r="A5" t="s">
        <v>113</v>
      </c>
    </row>
    <row r="6" spans="1:3">
      <c s="4" r="A6" t="s">
        <v>114</v>
      </c>
      <c s="6" r="B6" t="n">
        <v>-104250</v>
      </c>
      <c s="6" r="C6" t="n">
        <v>-105329</v>
      </c>
    </row>
    <row r="7" spans="1:3">
      <c s="4" r="A7" t="s">
        <v>115</v>
      </c>
      <c s="6" r="B7" t="n">
        <v>31851</v>
      </c>
      <c s="6" r="C7" t="n">
        <v>86033</v>
      </c>
    </row>
    <row r="8" spans="1:3">
      <c s="4" r="A8" t="s">
        <v>116</v>
      </c>
      <c s="6" r="B8" t="n">
        <v>0</v>
      </c>
      <c s="6" r="C8" t="n">
        <v>3606</v>
      </c>
    </row>
    <row r="9" spans="1:3">
      <c s="4" r="A9" t="s">
        <v>117</v>
      </c>
      <c s="6" r="B9" t="n">
        <v>-217964</v>
      </c>
      <c s="6" r="C9" t="n">
        <v>-178177</v>
      </c>
    </row>
    <row r="10" spans="1:3">
      <c s="4" r="A10" t="s">
        <v>118</v>
      </c>
      <c s="6" r="B10" t="n">
        <v>208075</v>
      </c>
      <c s="6" r="C10" t="n">
        <v>170904</v>
      </c>
    </row>
    <row r="11" spans="1:3">
      <c s="4" r="A11" t="s">
        <v>119</v>
      </c>
      <c s="6" r="B11" t="n">
        <v>-82288</v>
      </c>
      <c s="6" r="C11" t="n">
        <v>-22963</v>
      </c>
    </row>
    <row r="12" spans="1:3">
      <c s="3" r="A12" t="s">
        <v>120</v>
      </c>
    </row>
    <row r="13" spans="1:3">
      <c s="4" r="A13" t="s">
        <v>121</v>
      </c>
      <c s="6" r="B13" t="n">
        <v>-205532</v>
      </c>
      <c s="6" r="C13" t="n">
        <v>-74719</v>
      </c>
    </row>
    <row r="14" spans="1:3">
      <c s="4" r="A14" t="s">
        <v>122</v>
      </c>
      <c s="6" r="B14" t="n">
        <v>-1426</v>
      </c>
      <c s="6" r="C14" t="n">
        <v>-171598</v>
      </c>
    </row>
    <row r="15" spans="1:3">
      <c s="4" r="A15" t="s">
        <v>123</v>
      </c>
      <c s="6" r="B15" t="n">
        <v>-13763</v>
      </c>
      <c s="6" r="C15" t="n">
        <v>-37622</v>
      </c>
    </row>
    <row r="16" spans="1:3">
      <c s="4" r="A16" t="s">
        <v>124</v>
      </c>
      <c s="6" r="B16" t="n">
        <v>17615</v>
      </c>
      <c s="6" r="C16" t="n">
        <v>0</v>
      </c>
    </row>
    <row r="17" spans="1:3">
      <c s="4" r="A17" t="s">
        <v>29</v>
      </c>
      <c s="6" r="B17" t="n">
        <v>-7702</v>
      </c>
      <c s="6" r="C17" t="n">
        <v>-1483</v>
      </c>
    </row>
    <row r="18" spans="1:3">
      <c s="4" r="A18" t="s">
        <v>125</v>
      </c>
      <c s="6" r="B18" t="n">
        <v>-210808</v>
      </c>
      <c s="6" r="C18" t="n">
        <v>-285422</v>
      </c>
    </row>
    <row r="19" spans="1:3">
      <c s="4" r="A19" t="s">
        <v>126</v>
      </c>
      <c s="6" r="B19" t="n">
        <v>124211</v>
      </c>
      <c s="6" r="C19" t="n">
        <v>81087</v>
      </c>
    </row>
    <row r="20" spans="1:3">
      <c s="4" r="A20" t="s">
        <v>127</v>
      </c>
      <c s="6" r="B20" t="n">
        <v>281502</v>
      </c>
      <c s="6" r="C20" t="n">
        <v>264087</v>
      </c>
    </row>
    <row r="21" spans="1:3">
      <c s="4" r="A21" t="s">
        <v>128</v>
      </c>
      <c s="7" r="B21" t="n">
        <v>405713</v>
      </c>
      <c s="7" r="C21" t="n">
        <v>345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densed Consolidated Statemen</vt:lpstr>
      <vt:lpstr>Business and Basis of Presentat</vt:lpstr>
      <vt:lpstr>Significant Accounting Policies</vt:lpstr>
      <vt:lpstr>Accumulated Other Comprehensive</vt:lpstr>
      <vt:lpstr>Earnings Per Share</vt:lpstr>
      <vt:lpstr>Short-Term Investments</vt:lpstr>
      <vt:lpstr>Fair Value Measurements</vt:lpstr>
      <vt:lpstr>Financial Derivative Instrument</vt:lpstr>
      <vt:lpstr>Debt</vt:lpstr>
      <vt:lpstr>Leases</vt:lpstr>
      <vt:lpstr>Employee Benefit Plans</vt:lpstr>
      <vt:lpstr>Commitments and Contingent Liab</vt:lpstr>
      <vt:lpstr>Supplemental Cash Flow Informat</vt:lpstr>
      <vt:lpstr>Condensed Consolidating Financi</vt:lpstr>
      <vt:lpstr>Significant Accounting Polici21</vt:lpstr>
      <vt:lpstr>Accumulated Other Comprehensi22</vt:lpstr>
      <vt:lpstr>Earnings Per Share (Tables)</vt:lpstr>
      <vt:lpstr>Short-Term Investments (Tables)</vt:lpstr>
      <vt:lpstr>Fair Value Measurements (Tables</vt:lpstr>
      <vt:lpstr>Financial Derivative Instrume26</vt:lpstr>
      <vt:lpstr>Debt (Tables)</vt:lpstr>
      <vt:lpstr>Leases (Tables)</vt:lpstr>
      <vt:lpstr>Employee Benefit Plans (Tables)</vt:lpstr>
      <vt:lpstr>Commitments and Contingent Li30</vt:lpstr>
      <vt:lpstr>Supplemental Cash Flow Inform31</vt:lpstr>
      <vt:lpstr>Condensed Consolidating Finan32</vt:lpstr>
      <vt:lpstr>Significant Accounting Polici33</vt:lpstr>
      <vt:lpstr>Accumulated Other Comprehensi34</vt:lpstr>
      <vt:lpstr>Accumulated Other Comprehensi35</vt:lpstr>
      <vt:lpstr>Earnings Per Share - Schedule o</vt:lpstr>
      <vt:lpstr>Earnings Per Share - Share Repu</vt:lpstr>
      <vt:lpstr>Short-Term Investments (Details</vt:lpstr>
      <vt:lpstr>Fair Value Measurements - Sched</vt:lpstr>
      <vt:lpstr>Fair Value Measurements - Sch40</vt:lpstr>
      <vt:lpstr>Financial Derivative Instrume41</vt:lpstr>
      <vt:lpstr>Financial Derivative Instrume42</vt:lpstr>
      <vt:lpstr>Financial Derivative Instrume43</vt:lpstr>
      <vt:lpstr>Financial Derivative Instrume44</vt:lpstr>
      <vt:lpstr>Debt - Schedule of Maturities (</vt:lpstr>
      <vt:lpstr>Debt - Narrative (Details)</vt:lpstr>
      <vt:lpstr>Leases (Details)</vt:lpstr>
      <vt:lpstr>Employee Benefit Plans (Details</vt:lpstr>
      <vt:lpstr>Commitments and Contingent Li49</vt:lpstr>
      <vt:lpstr>Commitments and Contingent Li50</vt:lpstr>
      <vt:lpstr>Supplemental Cash Flow Inform51</vt:lpstr>
      <vt:lpstr>Condensed Consolidating Finan52</vt:lpstr>
      <vt:lpstr>Condensed Consolidating Finan53</vt:lpstr>
      <vt:lpstr>Condensed Consolidating Fina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5:36:28Z</dcterms:created>
  <dcterms:modified xmlns:dcterms="http://purl.org/dc/terms/" xmlns:xsi="http://www.w3.org/2001/XMLSchema-instance" xsi:type="dcterms:W3CDTF">2016-10-20T15:36:28Z</dcterms:modified>
  <dc:title xmlns:dc="http://purl.org/dc/elements/1.1/">Untitled</dc:title>
  <dc:description xmlns:dc="http://purl.org/dc/elements/1.1/"/>
  <dc:subject xmlns:dc="http://purl.org/dc/elements/1.1/"/>
  <cp:keywords/>
  <cp:category/>
</cp:coreProperties>
</file>